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Unaudited Consolidate" sheetId="2" state="visible" r:id="rId2"/>
    <sheet xmlns:r="http://schemas.openxmlformats.org/officeDocument/2006/relationships" name="Condensed Unaudited Consolidat3" sheetId="3" state="visible" r:id="rId3"/>
    <sheet xmlns:r="http://schemas.openxmlformats.org/officeDocument/2006/relationships" name="Condensed Unaudited Consolidat4" sheetId="4" state="visible" r:id="rId4"/>
    <sheet xmlns:r="http://schemas.openxmlformats.org/officeDocument/2006/relationships" name="Condensed Unaudited Consolidat5" sheetId="5" state="visible" r:id="rId5"/>
    <sheet xmlns:r="http://schemas.openxmlformats.org/officeDocument/2006/relationships" name="Condensed Unaudited Consolidat6" sheetId="6" state="visible" r:id="rId6"/>
    <sheet xmlns:r="http://schemas.openxmlformats.org/officeDocument/2006/relationships" name="Condensed Unaudited Consolidat7"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Other Current Liabilities" sheetId="13" state="visible" r:id="rId13"/>
    <sheet xmlns:r="http://schemas.openxmlformats.org/officeDocument/2006/relationships" name="Long-Term Debt" sheetId="14" state="visible" r:id="rId14"/>
    <sheet xmlns:r="http://schemas.openxmlformats.org/officeDocument/2006/relationships" name="Warranties" sheetId="15" state="visible" r:id="rId15"/>
    <sheet xmlns:r="http://schemas.openxmlformats.org/officeDocument/2006/relationships" name="Employee Benefit Plan" sheetId="16" state="visible" r:id="rId16"/>
    <sheet xmlns:r="http://schemas.openxmlformats.org/officeDocument/2006/relationships" name="Derivative Financial Instrument"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Contingently Redeemable Common " sheetId="20" state="visible" r:id="rId20"/>
    <sheet xmlns:r="http://schemas.openxmlformats.org/officeDocument/2006/relationships" name="Stock Compensation" sheetId="21" state="visible" r:id="rId21"/>
    <sheet xmlns:r="http://schemas.openxmlformats.org/officeDocument/2006/relationships" name="Restructuring Charg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Business Segment Information" sheetId="26" state="visible" r:id="rId26"/>
    <sheet xmlns:r="http://schemas.openxmlformats.org/officeDocument/2006/relationships" name="Comprehensive Income" sheetId="27" state="visible" r:id="rId27"/>
    <sheet xmlns:r="http://schemas.openxmlformats.org/officeDocument/2006/relationships" name="Acquisitions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Intangible Assets " sheetId="31" state="visible" r:id="rId31"/>
    <sheet xmlns:r="http://schemas.openxmlformats.org/officeDocument/2006/relationships" name="Other Current Liabilities (Tabl" sheetId="32" state="visible" r:id="rId32"/>
    <sheet xmlns:r="http://schemas.openxmlformats.org/officeDocument/2006/relationships" name="Long-Term Debt (Tables)" sheetId="33" state="visible" r:id="rId33"/>
    <sheet xmlns:r="http://schemas.openxmlformats.org/officeDocument/2006/relationships" name="Warranties (Tables)" sheetId="34" state="visible" r:id="rId34"/>
    <sheet xmlns:r="http://schemas.openxmlformats.org/officeDocument/2006/relationships" name="Earnings Per Share (Tables)" sheetId="35" state="visible" r:id="rId35"/>
    <sheet xmlns:r="http://schemas.openxmlformats.org/officeDocument/2006/relationships" name="Stock Compensation (Tables)" sheetId="36" state="visible" r:id="rId36"/>
    <sheet xmlns:r="http://schemas.openxmlformats.org/officeDocument/2006/relationships" name="Restructuring Charges (Tables)" sheetId="37" state="visible" r:id="rId37"/>
    <sheet xmlns:r="http://schemas.openxmlformats.org/officeDocument/2006/relationships" name="Commitments and Contingencies (" sheetId="38" state="visible" r:id="rId38"/>
    <sheet xmlns:r="http://schemas.openxmlformats.org/officeDocument/2006/relationships" name="Business Segment Information (T" sheetId="39" state="visible" r:id="rId39"/>
    <sheet xmlns:r="http://schemas.openxmlformats.org/officeDocument/2006/relationships" name="Comprehensive Income (Tables)" sheetId="40" state="visible" r:id="rId40"/>
    <sheet xmlns:r="http://schemas.openxmlformats.org/officeDocument/2006/relationships" name="Basis of Presentation - Additio" sheetId="41" state="visible" r:id="rId41"/>
    <sheet xmlns:r="http://schemas.openxmlformats.org/officeDocument/2006/relationships" name="Acquisition - Additional Inform" sheetId="42" state="visible" r:id="rId42"/>
    <sheet xmlns:r="http://schemas.openxmlformats.org/officeDocument/2006/relationships" name="Acquisitions - Schedule of Prel" sheetId="43" state="visible" r:id="rId43"/>
    <sheet xmlns:r="http://schemas.openxmlformats.org/officeDocument/2006/relationships" name="Acquisitions - Schedule of Inta" sheetId="44" state="visible" r:id="rId44"/>
    <sheet xmlns:r="http://schemas.openxmlformats.org/officeDocument/2006/relationships" name="Acquisitions - Schedule of In45" sheetId="45" state="visible" r:id="rId45"/>
    <sheet xmlns:r="http://schemas.openxmlformats.org/officeDocument/2006/relationships" name="Inventories - Schedule of Inven" sheetId="46" state="visible" r:id="rId46"/>
    <sheet xmlns:r="http://schemas.openxmlformats.org/officeDocument/2006/relationships" name="Property, Plant and Equipment -" sheetId="47" state="visible" r:id="rId47"/>
    <sheet xmlns:r="http://schemas.openxmlformats.org/officeDocument/2006/relationships" name="Property, Plant and Equipmen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Other Current Liabilities - Sch" sheetId="53" state="visible" r:id="rId53"/>
    <sheet xmlns:r="http://schemas.openxmlformats.org/officeDocument/2006/relationships" name="Long-Term Debt - Summary of Lon" sheetId="54" state="visible" r:id="rId54"/>
    <sheet xmlns:r="http://schemas.openxmlformats.org/officeDocument/2006/relationships" name="Long-Term Debt - Summary of L55" sheetId="55" state="visible" r:id="rId55"/>
    <sheet xmlns:r="http://schemas.openxmlformats.org/officeDocument/2006/relationships" name="Long-Term Debt - Additional Inf" sheetId="56" state="visible" r:id="rId56"/>
    <sheet xmlns:r="http://schemas.openxmlformats.org/officeDocument/2006/relationships" name="Long-Term Debt - Summary of Spe" sheetId="57" state="visible" r:id="rId57"/>
    <sheet xmlns:r="http://schemas.openxmlformats.org/officeDocument/2006/relationships" name="Long-Term Debt - Debt Redemptio" sheetId="58" state="visible" r:id="rId58"/>
    <sheet xmlns:r="http://schemas.openxmlformats.org/officeDocument/2006/relationships" name="Warranties - Schedule of Change" sheetId="59" state="visible" r:id="rId59"/>
    <sheet xmlns:r="http://schemas.openxmlformats.org/officeDocument/2006/relationships" name="Warranties - Accrued Warranty C" sheetId="60" state="visible" r:id="rId60"/>
    <sheet xmlns:r="http://schemas.openxmlformats.org/officeDocument/2006/relationships" name="Employee Benefit Plan - Additio" sheetId="61" state="visible" r:id="rId61"/>
    <sheet xmlns:r="http://schemas.openxmlformats.org/officeDocument/2006/relationships" name="Derivative Financial Instrume62" sheetId="62" state="visible" r:id="rId62"/>
    <sheet xmlns:r="http://schemas.openxmlformats.org/officeDocument/2006/relationships" name="Shareholders' Equity - Addition" sheetId="63" state="visible" r:id="rId63"/>
    <sheet xmlns:r="http://schemas.openxmlformats.org/officeDocument/2006/relationships" name="Earnings per Share - Reconcilia" sheetId="64" state="visible" r:id="rId64"/>
    <sheet xmlns:r="http://schemas.openxmlformats.org/officeDocument/2006/relationships" name="Earnings per Share - Exclusions" sheetId="65" state="visible" r:id="rId65"/>
    <sheet xmlns:r="http://schemas.openxmlformats.org/officeDocument/2006/relationships" name="Contingently Redeemable Commo66" sheetId="66" state="visible" r:id="rId66"/>
    <sheet xmlns:r="http://schemas.openxmlformats.org/officeDocument/2006/relationships" name="Stock Compensation - Additional" sheetId="67" state="visible" r:id="rId67"/>
    <sheet xmlns:r="http://schemas.openxmlformats.org/officeDocument/2006/relationships" name="Stock Compensation - Summary of" sheetId="68" state="visible" r:id="rId68"/>
    <sheet xmlns:r="http://schemas.openxmlformats.org/officeDocument/2006/relationships" name="Stock Compensation - Summary 69" sheetId="69" state="visible" r:id="rId69"/>
    <sheet xmlns:r="http://schemas.openxmlformats.org/officeDocument/2006/relationships" name="Stock Compensation - Summary 70" sheetId="70" state="visible" r:id="rId70"/>
    <sheet xmlns:r="http://schemas.openxmlformats.org/officeDocument/2006/relationships" name="Restructuring Charges - Additio" sheetId="71" state="visible" r:id="rId71"/>
    <sheet xmlns:r="http://schemas.openxmlformats.org/officeDocument/2006/relationships" name="Restructuring Charges - Summary" sheetId="72" state="visible" r:id="rId72"/>
    <sheet xmlns:r="http://schemas.openxmlformats.org/officeDocument/2006/relationships" name="Income Taxes - Additional Infor"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Related Party Transactions - Ad" sheetId="76" state="visible" r:id="rId76"/>
    <sheet xmlns:r="http://schemas.openxmlformats.org/officeDocument/2006/relationships" name="Business Segment Information - " sheetId="77" state="visible" r:id="rId77"/>
    <sheet xmlns:r="http://schemas.openxmlformats.org/officeDocument/2006/relationships" name="Business Segment Information 78" sheetId="78" state="visible" r:id="rId78"/>
    <sheet xmlns:r="http://schemas.openxmlformats.org/officeDocument/2006/relationships" name="Business Segment Information 79" sheetId="79" state="visible" r:id="rId79"/>
    <sheet xmlns:r="http://schemas.openxmlformats.org/officeDocument/2006/relationships" name="Comprehensive Income - Summary " sheetId="80" state="visible" r:id="rId80"/>
  </sheets>
  <definedNames/>
  <calcPr calcId="124519" fullCalcOnLoad="1"/>
</workbook>
</file>

<file path=xl/sharedStrings.xml><?xml version="1.0" encoding="utf-8"?>
<sst xmlns="http://schemas.openxmlformats.org/spreadsheetml/2006/main" uniqueCount="667">
  <si>
    <t>Document and Entity Information - shares</t>
  </si>
  <si>
    <t>3 Months Ended</t>
  </si>
  <si>
    <t>Jan. 31, 2018</t>
  </si>
  <si>
    <t>Mar. 06, 2018</t>
  </si>
  <si>
    <t>Document And Entity Information [Abstract]</t>
  </si>
  <si>
    <t>Document Type</t>
  </si>
  <si>
    <t>10-Q</t>
  </si>
  <si>
    <t>Amendment Flag</t>
  </si>
  <si>
    <t>false</t>
  </si>
  <si>
    <t>Document Period End Date</t>
  </si>
  <si>
    <t>Jan. 31,
		2018</t>
  </si>
  <si>
    <t>Document Fiscal Year Focus</t>
  </si>
  <si>
    <t>Document Fiscal Period Focus</t>
  </si>
  <si>
    <t>Q1</t>
  </si>
  <si>
    <t>Trading Symbol</t>
  </si>
  <si>
    <t>REVG</t>
  </si>
  <si>
    <t>Entity Registrant Name</t>
  </si>
  <si>
    <t>REV Group, Inc.</t>
  </si>
  <si>
    <t>Entity Central Index Key</t>
  </si>
  <si>
    <t>Current Fiscal Year End Date</t>
  </si>
  <si>
    <t>--10-31</t>
  </si>
  <si>
    <t>Entity Filer Category</t>
  </si>
  <si>
    <t>Non-accelerated Filer</t>
  </si>
  <si>
    <t>Entity Common Stock, Shares Outstanding</t>
  </si>
  <si>
    <t>Condensed Unaudited Consolidated Balance Sheets - USD ($) $ in Thousands</t>
  </si>
  <si>
    <t>Oct. 31, 2017</t>
  </si>
  <si>
    <t>Current assets:</t>
  </si>
  <si>
    <t>Cash and cash equivalents</t>
  </si>
  <si>
    <t>Accounts receivables, net</t>
  </si>
  <si>
    <t>Inventories, net</t>
  </si>
  <si>
    <t>Other current assets</t>
  </si>
  <si>
    <t>Total current assets</t>
  </si>
  <si>
    <t>Property, plant and equipment, net</t>
  </si>
  <si>
    <t>Goodwill</t>
  </si>
  <si>
    <t>Intangibles assets, net</t>
  </si>
  <si>
    <t>Other long-term assets</t>
  </si>
  <si>
    <t>Total assets</t>
  </si>
  <si>
    <t>Current liabilities:</t>
  </si>
  <si>
    <t>Current portion of long-term debt</t>
  </si>
  <si>
    <t>Accounts payable</t>
  </si>
  <si>
    <t>Customer advances</t>
  </si>
  <si>
    <t>Accrued warranty</t>
  </si>
  <si>
    <t>Other current liabilities</t>
  </si>
  <si>
    <t>Total current liabilities</t>
  </si>
  <si>
    <t>Long-term debt, less current maturities</t>
  </si>
  <si>
    <t>Deferred income taxes</t>
  </si>
  <si>
    <t>Other long-term liabilities</t>
  </si>
  <si>
    <t>Total liabilities</t>
  </si>
  <si>
    <t>Commitments and contingencies</t>
  </si>
  <si>
    <t xml:space="preserve"> </t>
  </si>
  <si>
    <t>Shareholders' Equity:</t>
  </si>
  <si>
    <t>Preferred stock ($.001 par value, 95,000,000 shares authorized, none issued or outstanding)</t>
  </si>
  <si>
    <t>Common Stock ($.001 par value, 605,000,000 shares authorized; 64,573,749 and 64,145,945 shares issued and outstanding, respectively)</t>
  </si>
  <si>
    <t>Additional paid-in capital</t>
  </si>
  <si>
    <t>Retained earnings</t>
  </si>
  <si>
    <t>Accumulated other comprehensive (loss) income</t>
  </si>
  <si>
    <t>Total shareholders' equity</t>
  </si>
  <si>
    <t>Total liabilities and shareholders' equity</t>
  </si>
  <si>
    <t>Condensed Unaudited Consolidated Balance Sheets (Parenthetical) - $ / shares</t>
  </si>
  <si>
    <t>Statement Of Financial Position [Abstract]</t>
  </si>
  <si>
    <t>Preferred stock, par value</t>
  </si>
  <si>
    <t>Preferred stock, authorized shares</t>
  </si>
  <si>
    <t>Preferred stock, shares issued</t>
  </si>
  <si>
    <t>Preferred stock, shares outstanding</t>
  </si>
  <si>
    <t>Common stock, par value</t>
  </si>
  <si>
    <t>Common stock, authorized shares</t>
  </si>
  <si>
    <t>Common stock, shares issued</t>
  </si>
  <si>
    <t>Common stock, shares outstanding</t>
  </si>
  <si>
    <t>Condensed Unaudited Consolidated Statements of Income - USD ($) $ in Thousands</t>
  </si>
  <si>
    <t>Jan. 28, 2017</t>
  </si>
  <si>
    <t>Income Statement [Abstract]</t>
  </si>
  <si>
    <t>Net sales</t>
  </si>
  <si>
    <t>Cost of sales</t>
  </si>
  <si>
    <t>Gross profit</t>
  </si>
  <si>
    <t>Operating expenses:</t>
  </si>
  <si>
    <t>Selling, general and administrative</t>
  </si>
  <si>
    <t>Research and development costs</t>
  </si>
  <si>
    <t>Restructuring</t>
  </si>
  <si>
    <t>Amortization of intangible assets</t>
  </si>
  <si>
    <t>Total operating expenses</t>
  </si>
  <si>
    <t>Operating income (loss)</t>
  </si>
  <si>
    <t>Interest expense, net</t>
  </si>
  <si>
    <t>Loss before benefit for income taxes</t>
  </si>
  <si>
    <t>Benefit for income taxes</t>
  </si>
  <si>
    <t>Net income (loss)</t>
  </si>
  <si>
    <t>Income (loss) per common share:</t>
  </si>
  <si>
    <t>Basic</t>
  </si>
  <si>
    <t>Diluted</t>
  </si>
  <si>
    <t>Dividends declared per common share</t>
  </si>
  <si>
    <t>Condensed Unaudited Consolidated Statements of Comprehensive Income - USD ($) $ in Thousands</t>
  </si>
  <si>
    <t>Statement Of Income And Comprehensive Income [Abstract]</t>
  </si>
  <si>
    <t>Other comprehensive (loss) income, net of tax</t>
  </si>
  <si>
    <t>Comprehensive income (loss)</t>
  </si>
  <si>
    <t>Condensed Unaudited Consolidated Statements of Cash Flows - USD ($) $ in Thousands</t>
  </si>
  <si>
    <t>Cash flows from operating activities:</t>
  </si>
  <si>
    <t>Adjustments to reconcile net income (loss) to net cash used in operating activities:</t>
  </si>
  <si>
    <t>Depreciation and amortization</t>
  </si>
  <si>
    <t>Amortization of debt issuance costs</t>
  </si>
  <si>
    <t>Amortization of Senior Note discount</t>
  </si>
  <si>
    <t>Stock-based compensation expense</t>
  </si>
  <si>
    <t>Gain on disposal of property, plant and equipment</t>
  </si>
  <si>
    <t>Changes in operating assets and liabilities net of effects of business acquisitions:</t>
  </si>
  <si>
    <t>Receivables, net</t>
  </si>
  <si>
    <t>Other liabilities</t>
  </si>
  <si>
    <t>Long-term assets</t>
  </si>
  <si>
    <t>Net cash used in operating activities</t>
  </si>
  <si>
    <t>Cash flows from investing activities:</t>
  </si>
  <si>
    <t>Purchase of property, plant and equipment</t>
  </si>
  <si>
    <t>Payments for rental fleet vehicles</t>
  </si>
  <si>
    <t>Proceeds from sale of property, plant and equipment</t>
  </si>
  <si>
    <t>Acquisition of businesses, net of cash acquired</t>
  </si>
  <si>
    <t>Net cash used in investing activities</t>
  </si>
  <si>
    <t>Cash flows from financing activities:</t>
  </si>
  <si>
    <t>Net proceeds from borrowings under revolving credit facility</t>
  </si>
  <si>
    <t>Payment of dividends</t>
  </si>
  <si>
    <t>Payment of debt issuance costs</t>
  </si>
  <si>
    <t>Redemption of common stock options including employer payroll taxes</t>
  </si>
  <si>
    <t>Payments of withholding and employer payroll taxes for vesting of restricted stock</t>
  </si>
  <si>
    <t>Proceeds from exercise of common stock options, net of employer payroll taxes</t>
  </si>
  <si>
    <t>Net cash provided by financing activities</t>
  </si>
  <si>
    <t>Net (decrease) increase in cash and cash equivalents</t>
  </si>
  <si>
    <t>Cash and cash equivalents, beginning of period</t>
  </si>
  <si>
    <t>Cash and cash equivalents, end of period</t>
  </si>
  <si>
    <t>Cash paid for:</t>
  </si>
  <si>
    <t>Interest</t>
  </si>
  <si>
    <t>Income taxes, net of refunds</t>
  </si>
  <si>
    <t>Condensed Unaudited Consolidated Statement of Shareholders' Equity - USD ($) $ in Thousands</t>
  </si>
  <si>
    <t>Total</t>
  </si>
  <si>
    <t>Common Stock [Member]</t>
  </si>
  <si>
    <t>Additional Paid-in Capital [Member]</t>
  </si>
  <si>
    <t>Retained Earnings [Member]</t>
  </si>
  <si>
    <t>Accumulated Other Comprehensive Income (loss) [Member]</t>
  </si>
  <si>
    <t>Balance at Oct. 29, 2016</t>
  </si>
  <si>
    <t>Net income</t>
  </si>
  <si>
    <t>Other comprehensive loss</t>
  </si>
  <si>
    <t>Balance at Jan. 28, 2017</t>
  </si>
  <si>
    <t>Balance at Oct. 31, 2017</t>
  </si>
  <si>
    <t>Balance, shares at Oct. 31, 2017</t>
  </si>
  <si>
    <t>Exercise of common stock options</t>
  </si>
  <si>
    <t>Exercise of common stock options, shares</t>
  </si>
  <si>
    <t>Vesting of restricted stock, net of employee tax withholding</t>
  </si>
  <si>
    <t>Vesting of restricted stock, net of employee tax withholding, Shares</t>
  </si>
  <si>
    <t>Dividends declared on common stock</t>
  </si>
  <si>
    <t>Balance at Jan. 31, 2018</t>
  </si>
  <si>
    <t>Balance, shares at Jan. 31, 2018</t>
  </si>
  <si>
    <t>Basis of Presentation</t>
  </si>
  <si>
    <t>Accounting Policies [Abstract]</t>
  </si>
  <si>
    <t>Note 1. Basis of Presentation The condensed unaudited consolidated financial statements include the accounts of REV Group, Inc. (“REV” or “the Company”) and all of its subsidiaries and are prepared in conformity within generally accepted accounting principles in the United States of America (“U.S. GAAP”). All significant intercompany accounts and transactions have been eliminated in consolidation. The accompanying condensed unaudited consolidated financial statements contain all adjustments, consisting of normal recurring accruals, necessary to present fairly REV’s consolidated financial position as of January 31, 2018, and October 31, 2017, and the consolidated results of operations and comprehensive income (loss) for the three months ended January 31, 2018 and January 28, 2017 and the consolidated cash flows for the three months then ended. The condensed unaudited consolidated statements of income and comprehensive income for the three months ended January 31, 2018, and January 28, 2017 are not necessarily indicative of the results to be expected for the full year. The condensed unaudited consolidated balance sheet data as of October 31, 2017, was derived from audited financial statements, but does not include all of the information and footnotes required by U.S. GAAP for complete financial statements. These interim financial statements should be read in conjunction with the audited consolidated financial statements and notes thereto.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itial Public Offering</t>
  </si>
  <si>
    <t>Acquisitions</t>
  </si>
  <si>
    <t>Business Combinations [Abstract]</t>
  </si>
  <si>
    <t>Note 2. Acquisitions Lance Camper Manufacturing Acquisition On January 12, 2018, the Company acquired 100% of the common shares of Lance Camper Mfg. Corp. and its sister company Avery Transport, Inc. (collectively, “Lance” and the “Lance Acquisition”). Lance designs, engineers and manufactures truck campers, towable campers and toy haulers. This acquisition gives the Company a meaningful entrance into the high volume and rapidly growing towables segment of the recreational vehicle market. The purchase price for Lance was $57.9 million net of $7.4 million cash acquired, subject to an adjustment based on the level of net working capital at closing, as defined in the purchase agreement. The net cash consideration paid at closing was funded through the Company’s revolving credit facility. Lance is reported as part of the Recreation segment. The preliminary purchase price allocation resulted in goodwill of $49.8 million, which is deductible for income tax purposes. The Lance Acquisition will be accounted for as a business combination using the acquisition method of accounting, whereby the purchase price will be allocated to tangible and intangible assets acquired and liabilities assumed based on their estimated fair values on the acquisition date, with the remaining unallocated purchase price recorded as goodwill. As of January 31, 2018, the Company had not completed its assessment of the fair value of all acquired assets and liabilities assumed, or of the determination of the final purchase price calculation, as defined in the purchase agreement. The estimated fair values are preliminary and based on the information that was available as of the date of the acquisition. The following table summarizes the preliminary fair values of the assets acquired and liabilities assumed for Lance (in thousands):
Assets:
Cash
$
7,444
Accounts receivable, net
3,835
Inventories, net
9,638
Other current assets
340
Property, plant and equipment
3,242
Other long-term assets
137
Total assets acquired
24,636
Liabilities:
Accounts payable
3,555
Accrued warranty
1,362
Other current liabilities
4,157
Other long-term liabilities
3
Total liabilities assumed
9,077
Net Assets Acquired
15,559
Consideration Paid
65,390
Goodwill
$
49,831
Net sales and operating income for the period from January 12, 2018 to January 31, 2018 attributable to Lance were $7.2 million and $0.7 million, respectively. The Company has not included pro forma financial information in this report as if the acquisition had occurred on November 1, 2016, since the operating results from Lance were not considered material to the Company’s operating results as a whole. The Company will also pay up to an additional $10.0 million to the selling shareholders subsequent to the acquisition date in the form of deferred purchase price payable of $5.0 million on each of the 12 and 24 month anniversary dates of the acquisition date as per the agreement terms. This deferred payment will be recognized as an expense in the Company’s consolidated statement of income over the period of the agreement. AutoAbility Acquisition On September 6, 2017, the Company acquired certain assets and liabilities of AutoAbility, LLC (“AutoAbility” and the “AutoAbility Acquisition”). AutoAbility is a best-in-class mobility van “upfitter” that specializes in the manufacture of rear-access, wheelchair-accessible vehicles. The purchase price for AutoAbility was $2.0 million ($2.0 million net of cash acquired). The net cash consideration paid at closing was funded through the Company’s cash from operations. AutoAbility is reported as part of the Commercial segment. The AutoAbility Acquisition has been accounted for as a business acquisition using the acquisition method of accounting, whereby the purchase price will be allocated to tangible and intangible assets acquired and liabilities assumed based on their estimated fair values on the acquisition date, with the remaining unallocated purchase price recorded as goodwill which will be deductible for tax purposes. As of January 31, 2018, the Company had not completed its assessment of inventory and warranty liabilities which existed as of the date of acquisition, as well as the completion of the determination of the final purchase price calculation, as defined in the purchase agreement. Adjustments which may result from the completion of this assessment may result in a change in the value of deferred income tax assets and liabilities. The estimated fair values are preliminary and based on the information that was available as of the date of the acquisition. Van-Mor Enterprises Inc. Acquisition On May 15, 2017, the Company acquired certain real estate assets and operating assets and liabilities of Van-Mor Enterprises, Inc. (“Van-Mor” and the “Van-Mor Acquisition”). Van-Mor is a supplier of certain materials and components for the Company’s fire apparatus divisions. The purchase price for Van-Mor was $1.6 million. The net cash consideration paid at closing was funded through the Company’s cash from operations. Van-Mor is reported as part of the Fire &amp; Emergency segment. The Van-Mor Acquisition will be accounted for as a business acquisition using the acquisition method of accounting, whereby the purchase price was allocated to tangible and intangible assets acquired and liabilities assumed based on their estimated fair values on the acquisition date, with the remaining unallocated purchase price recorded as goodwill. The Company acquired land and buildings which were valued at $1.2 million as of the closing date. The Company did not recognize any goodwill as a result of Van-Mor Acquisition. Midwest Automotive Designs Acquisition On April 13, 2017, the Company acquired certain assets and liabilities of Midwest Automotive Designs (“Midwest” and the “Midwest Acquisition”). Midwest manufactures Class B recreational vehicles (“RVs”) and luxury vans. This acquisition enhances the Company’s product offerings in both its Recreation and Commercial segments, by adding a selection of Class B recreational vehicles and multiple products for the luxury limousine, charter and tour bus markets. The final purchase price for Midwest was $34.9 million ($34.9 million net of cash acquired), which includes a subsequent adjustment of $0.5 million received from the seller based on the level of net working capital on the acquisition date. The net cash consideration paid at closing was funded through the Company’s revolving credit facility. Midwest is reported as part of the Recreation segment. The preliminary purchase price allocation resulted in goodwill of $12.8 million, which is deductible for income tax purposes. The Midwest Acquisition will be accounted for as a business combination using the acquisition method of accounting, whereby the purchase price will be allocated to tangible and intangible assets acquired and liabilities assumed based on their estimated fair values on the acquisition date, with the remaining unallocated purchase price recorded as goodwill. As of January 31, 2018, the Company had not completed its assessment of the fair value of inventory and warranty liabilities which existed as of the date of acquisition. Adjustments which may result from the completion of this assessment may result in a change in the value of deferred income tax assets and liabilities. The estimated fair values are preliminary and based on the information that was available as of the date of the acquisition. The following table summarizes the preliminary fair values of the assets acquired and liabilities assumed for Midwest (in thousands):
Assets:
Cash
$
1
Accounts receivable, net
4,313
Inventories, net
8,960
Other current assets
65
Property, plant and equipment
179
Intangible assets, net
16,548
Total assets acquired
30,066
Liabilities:
Accounts payable
6,601
Accrued warranty
312
Customer advances
898
Other current liabilities
181
Total liabilities assumed
7,992
Net Assets Acquired
22,074
Consideration Paid
34,896
Goodwill
$
12,822
Intangible assets acquired as a result of the Midwest Acquisition are as follows (in thousands):
Customer relationships (6 year life)
$
12,900
Order backlog (1 year life)
548
Trade names (indefinite life)
3,100
Total intangible assets, net
$
16,548
Net sales and operating income for the three months ended January 31, 2018 attributable to Midwest were $14.0 million and $1.0 million, respectively. The Company has not included pro forma financial information in this report as if the acquisition had occurred on November 1, 2016, since the since the operating results from Midwest were not considered material to the Company’s operating results as a whole. Ferrara Fire Apparatus Acquisition On April 25, 2017, the Company acquired 100% of the common shares of Ferrara Fire Apparatus, Inc. (“Ferrara” and the “Ferrara Acquisition”). Ferrara is a leading custom fire apparatus and rescue vehicle manufacturer that engineers and manufactures vehicles for municipal and industrial customers. This acquisition enhances the Company’s emergency vehicle product offering, particularly with custom fire apparatus including pumpers, aerials, and industrial vehicles. The purchase price for Ferrara was $100.1 million ($97.1 million net of $3.0 million cash acquired), subject to an adjustment based on the level of net working capital at closing, as defined in the purchase agreement. The net cash consideration paid at closing was funded through the Company’s revolving credit facility and Term Loan. Ferrara is reported as part of the Fire &amp; Emergency segment. The preliminary purchase price allocation resulted in goodwill of $32.7 million, which is not deductible for income tax purposes. The Ferrara Acquisition will be accounted for as a business combination using the acquisition method of accounting, whereby the purchase price will be allocated to tangible and intangible assets acquired and liabilities assumed based on their estimated fair values on the acquisition date, with the remaining unallocated purchase price recorded as goodwill. As of January 31, 2018, the Company had not completed its assessment of the fair value of inventory and warranty liabilities which existed as of the date of acquisition, or of the determination of the final purchase price calculation, as defined in the purchase agreement. Adjustments which may result from the completion of this assessment may result in a change in the value of deferred income tax assets and liabilities. The estimated fair values are preliminary and based on the information that was available as of the date of the acquisition. The following table summarizes the preliminary fair values of the assets acquired and liabilities assumed for Ferrara (in thousands):
Assets:
Cash
$
3,013
Accounts receivable, net
16,041
Inventories, net
40,338
Other current assets
360
Property, plant and equipment
12,489
Other long-term assets
76
Intangible assets, net
32,770
Total assets acquired
105,087
Liabilities:
Accounts payable
17,043
Accrued warranty
2,896
Customer advances
7,740
Deferred income taxes
4,235
Other current liabilities
2,725
Other long-term liabilities
3,000
Total liabilities assumed
37,639
Net Assets Acquired
67,448
Consideration Paid
100,113
Goodwill
$
32,665
Intangible assets acquired as a result of the Ferrara Acquisition are as follows (in thousands):
Customer relationships (12 year life)
$
14,440
Order backlog (1 year life)
3,190
Non-compete agreements (4 year life)
1,530
Trade names (indefinite life)
13,610
Total intangible assets, net
$
32,770
Net sales and operating income for the three months ended January 31, 2018, attributable to Ferrara were $27.1 million and $0.1 million, respectively. The Company has not included pro forma financial information in this report as if the acquisition had occurred on November 1, 2016, since the operating results from Ferrara were not considered material to the Company’s operating results as a whole. Renegade RV Acquisition On December 30, 2016, the Company acquired 100% of the common shares of Kibbi, LLC, which operated as Renegade RV (“Renegade” and the “Renegade Acquisition”). Renegade is a leading manufacturer of Class C and “Super C” RVs and heavy-duty special application trailers. The purchase price for Renegade was $22.5 million ($21.0 million net of $1.6 million cash acquired), which included a $0.3 million payment to Renegade’s sellers based on the level of net working capital on the acquisition date. The net cash consideration paid at closing was funded through the Company’s revolving credit facility. Renegade is reported as part of the Recreation segment. The preliminary purchase price allocation resulted in goodwill of $4.2 million, which is not deductible for income tax purposes. The Renegade Acquisition has been accounted for as a business combination using the acquisition method of accounting, whereby the purchase price was allocated to tangible and intangible assets acquired and liabilities assumed based on their estimated fair values on the acquisition date, with the remaining unallocated purchase price recorded as goodwill. Fair value measurements have been applied based on assumptions that market participants would use in pricing of the asset or liability. The following table summarizes the fair values of the assets acquired and liabilities assumed for Renegade (in thousands):
Assets:
Cash
$
1,597
Accounts receivable, net
2,334
Inventories, net
14,322
Other current assets
131
Property, plant and equipment
892
Intangible assets, net
7,700
Total assets acquired
26,976
Liabilities:
Accounts payable
4,231
Accrued warranty
390
Customer advances
272
Other current liabilities
1,035
Deferred income taxes
2,654
Other long-term liabilities
65
Total liabilities assumed
8,647
Net Assets Acquired
18,329
Consideration Paid
22,549
Goodwill
$
4,220
Intangible assets acquired as a result of the Renegade Acquisition are as follows (in thousands):
Customer relationships (6 year life)
$
5,200
Order backlog (1 year life)
900
Trade names (indefinite life)
1,600
Total intangible assets, net
$
7,700
During the first quarter of fiscal year 2018, the Company completed its assessment of the fair values of intangible assets and recorded measurement period adjustments that resulted in a $1.3 million increase in intangible assets and a $2.1 million increase in deferred income tax liabilities with a corresponding net increase in goodwill of $0.8 million. The change in deferred income tax liabilities is related to the completion of the intangible asset valuation and income tax attributes as a result of a tax return filing. Net sales and operating income for the three months ended January 31, 2018, attributable to Renegade were $28.3 million and $3.3 million, respectively. The Company has not included pro forma financial information in this report as if the acquisition had occurred on November 1, 2016, since the operating results from Renegade were not considered material to the Company’s operating results as a whole.</t>
  </si>
  <si>
    <t>Inventories</t>
  </si>
  <si>
    <t>Inventory Disclosure [Abstract]</t>
  </si>
  <si>
    <t>Note 3. Inventories Inventories, net of reserves, consisted of the following (in thousands):
January 31, 2018
October 31, 2017
Chassis
$
58,505
$
54,668
Raw materials
175,028
162,448
Work in process
188,085
180,148
Finished products
79,865
68,424
501,483
465,688
Less: reserves
(14,759
)
(13,308
)
Total inventories, net
$
486,724
$
452,380</t>
  </si>
  <si>
    <t>Property, Plant and Equipment</t>
  </si>
  <si>
    <t>Property Plant And Equipment [Abstract]</t>
  </si>
  <si>
    <t>Note 4. Property, Plant and Equipment Property, plant and equipment consisted of the following (in thousands):
January 31, 2018
October 31, 2017
Land &amp; land improvements
$
24,893
$
25,493
Buildings &amp; improvements
104,659
104,160
Machinery &amp; equipment
76,563
70,333
Rental fleet
22,995
17,743
Computer hardware &amp; software
40,008
39,703
Office furniture &amp; fixtures
5,298
4,961
Construction in process
43,313
34,784
317,729
297,177
Less: accumulated depreciation
(90,120
)
(80,094
)
Total property, plant and equipment, net
$
227,609
$
217,083
Depreciation expense was $6.2 million and $4.8 million for the three months ended January 31, 2018 and January 28, 2017, respectively.</t>
  </si>
  <si>
    <t>Goodwill and Intangible Assets</t>
  </si>
  <si>
    <t>Goodwill And Intangible Assets Disclosure [Abstract]</t>
  </si>
  <si>
    <t>Note 5. Goodwill and Intangible Assets The table below represents goodwill by segment (in thousands):
January 31, 2018
October 31, 2017
Fire &amp; Emergency
$
89,604
$
88,355
Commercial
28,650
28,650
Recreation
66,873
16,230
Total goodwill
$
185,127
$
133,235
The change in the net carrying value amount of goodwill consisted of the following (in thousands):
Three Months Ended
January 31, 2018
January 28, 2017
Balance at beginning of period
$
133,235
$
84,507
Activity during the quarter:
Activity from prior year acquisitions
2,061
—
Activity from current year acquisitions
49,831
3,132
Balance at end of period
$
185,127
$
87,639
Intangible assets (excluding goodwill) consisted of the following (in thousands):
Weighted- Average Life
January 31, 2018
October 31, 2017
Finite-lived intangible assets:
Technology-related
7.0
$
1,718
$
1,718
Customer relationships
8.0
113,057
111,957
Order backlog
1.0
4,858
4,658
Non-compete agreements
5.0
2,060
2,060
Trade names
7.0
3,477
3,477
125,170
123,870
Less: accumulated amortization
(66,500
)
(62,056
)
58,670
61,814
Indefinite-lived trade names
106,073
106,073
Total intangible assets, net
$
164,743
$
167,887
Amortization expense was $4.8 million and $2.6 million for the three months ended January 31, 2018, and January 28, 2017, respectively.</t>
  </si>
  <si>
    <t>Other Current Liabilities</t>
  </si>
  <si>
    <t>Other Liabilities Disclosure [Abstract]</t>
  </si>
  <si>
    <t>Note 6. Other Current Liabilities Other current liabilities consisted of the following (in thousands):
January 31, 2018
October 31, 2017
Payroll and related benefits and taxes
$
25,912
$
21,617
Incentive compensation
196
11,740
Customer sales program
5,716
6,097
Restructuring costs
1,154
638
Interest payable
1,594
1,537
Income taxes payable
7,740
11,168
Dividends payable
3,211
3,210
Other
14,414
14,234
Total other current liabilities
$
59,937
$
70,241</t>
  </si>
  <si>
    <t>Long-Term Debt</t>
  </si>
  <si>
    <t>Debt Disclosure [Abstract]</t>
  </si>
  <si>
    <t>Note 7. Long-Term Debt The Company was obligated under the following debt instruments (in thousands):
January 31, 2018
October 31, 2017
Senior secured facility:
Revolving credit ABL facility
$
299,500
$
157,000
Term Loan, net of debt issuance costs ($1,660 and $1,770)
72,777
72,855
372,277
229,855
Less: current maturities
(750
)
(750
)
Long-term debt, less current maturities
$
371,527
$
229,105
April 2017 ABL Facility Effective April 25, 2017, the Company entered into a $350.0 million revolving credit and guaranty agreement (the “April 2017 ABL Facility” and “ABL Agreement”) with a syndicate of lenders. The April 2017 ABL Facility consists of: (i) Revolving Loans, (ii) Swing Line Loans, and (iii) Letters of Credit, aggregating up to a combined maximum of $350.0 million. The total amount borrowed under the April 2017 ABL Facility is subject to a $30.0 million sublimit for Swing Line loans and a $35.0 million sublimit for Letters of Credit, along with certain borrowing base and other customary restrictions as defined in the ABL Agreement. The Company incurred $4.9 million of debt issuance costs related to the April 2017 ABL Facility. The April 2017 ABL Facility allows for incremental borrowing capacity in an aggregate amount of up to $100.0 million, plus the excess, if any, of the borrowing base then in effect over total commitments then in effect. Any such incremental borrowing capacity is subject to receiving additional commitments from lenders and certain other customary conditions. The April 2017 ABL Facility matures on April 25, 2022. On December 22, 2017 the Company exercised its $100.0 million incremental commitment option under the April 2017 ABL Facility, which increased total borrowing capacity under the facility from $350.0 million to $450.0 million. The Company incurred $0.3 million of debt issuance costs related to the April 2017 ABL Facility. Revolving Loans under the April 2017 ABL Facility bear interest at rates equal to, at the Company’s option, either a base rate plus an applicable margin, or a Eurodollar rate plus an applicable margin. Applicable interest rate margins are initially 0.75% for all base rate loans and 1.75% for all Eurodollar rate loans (with the Eurodollar rate having a floor of 0%), subject to adjustment based on utilization in accordance with the ABL Agreement. Interest is payable quarterly for all base rate loans, and is payable monthly or quarterly for all Eurodollar rate loans. The lenders under the April 2017 ABL Facility have a first priority security interest in substantially all accounts receivable and inventory of the Company, and a second priority security interest in substantially all other assets of the Company. The Company may prepay principal, in whole or in part, at any time without penalty. The April 2017 ABL Facility contains customary representations and warranties, affirmative and negative covenants, subject in certain cases to customary limitations, exceptions and exclusions. The April 2017 ABL Facility also contains certain customary events of default, which should such events occur, could result in the termination of the commitments under the April 2017 ABL Facility and the acceleration of all outstanding borrowings under it. The April 2017 ABL Facility contains a financial covenant restricting the Company from allowing its fixed charge coverage ratio to drop below 1.00 to 1.00 during a compliance period, which is triggered when the availability under the April 2017 ABL Facility falls below a threshold set forth in the credit agreement. The Company was in compliance with all financial covenants under the April 2017 ABL Facility as of January 31, 2018. October 2013 ABL Facility Effective October 21, 2013, the Company entered into a $150.0 million senior secured revolving credit and guaranty agreement (the Asset Based Lending “ABL” or the “ABL Facility”) with a syndicate of lenders. The ABL Facility consisted of: (i) Revolving Loans, (ii) Swing Line Loans, and (iii) Letters of Credit, aggregating up to a combined maximum of $150.0 million. The total amount borrowed was subject to a $15.0 million sublimit for Swing Line Loans, and a $25.0 million sublimit for Letters of Credit, along with certain borrowing base and other customary restrictions as defined in the agreement. The Company incurred $3.5 million of debt issuance costs related to the ABL Facility. On April 22, 2016, the Company exercised its $50.0 million Incremental Commitment option under the ABL Facility in conjunction with the KME Acquisition, which increased the borrowing capacity under the ABL Facility to $200.0 million at that time. All other terms and conditions remained unchanged. On August 19, 2016, the Company amended the ABL Facility to add an Incremental Commitment option of $100.0 million (the “August 2016 Amendment”), and on that date exercised the Incremental Commitment option. The August 2016 Amendment increased the borrowing capacity under the ABL Facility to $300.0 million. All other terms and conditions remained unchanged. On April 25, 2017, the Company repaid all outstanding loans and obligations under the ABL Facility in full, and the ABL Facility was terminated. In connection with the termination of the ABL Facility, the Company recorded a $0.7 million loss on early extinguishment of debt, which consisted entirely of the write-off of unamortized debt issuance costs. All outstanding principal on the ABL Facility was due and payable on the maturity date of October 21, 2018, unless as otherwise amended per the terms of the agreement. Principal could be repaid at any time during the term of the ABL Facility without penalty. Revolving Loans under the ABL Facility bore interest at rates equal to, at the Company’s option, either a Base Rate plus an Applicable Margin, or a Eurodollar Rate plus an Applicable Margin. Swing Line Loans under the ABL Facility bore interest at a rate equal to a Base Rate plus an Applicable Margin. Applicable Margins were initially set at 0.75% for Base Rate loans and Swing Line Loans, and 1.75% for Eurodollar loans, and were subject to subsequent adjustment as defined in the agreement. Interest was payable quarterly for all loans in which a Base Rate is applied, and was payable either monthly, quarterly, or semi-annually for all loans in which a Eurodollar Rate was applied. Term Loan Effective April 25, 2017, the Company entered into a $75.0 million term loan agreement (“Term Loan” and “Term Loan Agreement”), as Borrower with certain subsidiaries of the Company, as Guarantor Subsidiaries. Principal may be prepaid at any time during the term of the Term Loan without penalty. The Company incurred $2.0 million of debt issuance costs related to the Term Loan. The Term Loan Agreement allows for incremental facilities in an aggregate amount of up to $125.0 million. Any such incremental facilities are subject to receiving additional commitments from lenders and certain other customary conditions. The Term Loan agreement requires annual payments of $0.8 million per year, with remaining principle payable at maturity, which is April 25, 2022. Applicable interest rate margins for the Term Loan are initially 2.50% for base rate loans and 3.50% for Eurodollar rate loans (with the Eurodollar rate having a floor of 1.00%). Interest is payable quarterly for all base rate loans, and is payable monthly or quarterly for all Eurodollar rate loans. The Company may voluntarily prepay principal, in whole or in part, at any time, without penalty. Beginning in fiscal year 2018, the Company is obligated to prepay certain minimum amounts based on the Company’s excess cash flow, as defined in the Term Loan Agreement. The Term Loan is also subject to mandatory prepayment if the Company or any of its restricted subsidiaries receives proceeds from certain events, including certain asset sales and casualty events, and the issuance of certain debt and equity interests. The Term Loan Agreement contains customary representations and warranties, affirmative and negative covenants, in each case, subject to customary limitations, exceptions and exclusions. The Term Loan Agreement also contains certain customary events of default. The Term Loan Agreement requires the Company to maintain a specified secured leverage ratio as follows:
Through July 31, 2018
4.00 to 1.00
Through July 31, 2019
3.75 to 1.00
Through July 31, 2020
3.50 to 1.00
Through July 31, 2021
3.25 to 1.00
Through April 25, 2022
3.00 to 1.00 The Company was in compliance with all financial covenants under the Term Loan as of January 31, 2018. Senior Secured Notes On October 21, 2013, the Company issued (the “Offering”) $200.0 million in aggregate principal amount of its 8.5% Senior Secured Notes (the “Notes”). The net proceeds from the Offering, together with net proceeds from the Company’s ABL Facility (defined below), were used to finance the acquisition of the commercial bus business of Thor Industries, Inc. in fiscal year 2013 and to repay all outstanding debt existing at the time of the Offering. The Notes were to mature on November 1, 2019. Interest accrued on the Notes at the rate of 8.5% per annum, payable semi-annually in arrears on May 1 and November 1 each year. The Notes were guaranteed by all direct and indirect wholly owned domestic subsidiaries of the Company that guarantee debt under the Company’s previous ABL Facility described below. The Notes were secured by a first priority lien on substantially all of the guarantors’ assets other than accounts receivable and inventory, and related assets, pledged under the Company’s previous ABL Facility. The Notes were also secured by a second priority lien on substantially all of the collateral under the Company’s previous ABL Facility. The Notes were effectively subordinated to debt incurred under the Company’s previous ABL Facility, or other permitted debt facilities and obligations, as defined, to the extent of the value of the assets securing the Company’s previous ABL Facility. On October 17, 2016, the Company completed an open market purchase of $20.0 million of its outstanding Notes, which were subsequently cancelled. The Company paid a premium of $0.4 million and accrued interest of $0.8 million as of the date of the purchase. On or after November 1, of the years below, the Company was allowed to redeem all or a part of the Notes at the redemption prices set forth below plus accrued and unpaid interest on the Notes redeemed, to the applicable redemption date: 104.250% (November 1, 2016) 102.125% (November 1, 2017) 100.000% (November 1, 2018 and thereafter) The Notes were issued with an applicable original issue discount (“OID”) of $1.2 million. The Company also incurred $9.0 million in associated debt issuance costs. On January 17, 2017, the Company issued a Notice of Conditional Redemption, subject to the completion of the Company’s IPO, to redeem all the outstanding Notes at a redemption price of 104.250% plus accrued and unpaid interest. On February 16, 2017, the Company redeemed all Notes, which were outstanding as of that date, and retired the debt. As a result of this redemption, the Company recorded a $11.2 million loss associated with the early extinguishment of the debt, which consisted of a prepayment premium of $7.7 million, $3.1 million of unamortized debt issuance costs and $0.4 million of OID.</t>
  </si>
  <si>
    <t>Warranties</t>
  </si>
  <si>
    <t>Guarantees [Abstract]</t>
  </si>
  <si>
    <t>Note 8. Warranties The Company’s products generally carry explicit warranties that extend from several months to several years, based on terms that are generally accepted in the marketplace. Selected components (such as engines, transmissions, tires, etc.) included in the Company’s end products may include warranties from original equipment manufacturers (“OEM”). These OEM warranties are passed on to the end customer of the Company’s products, and the customer deals directly with the applicable OEM for any issues encountered on those components. Changes in the Company’s warranty liability consisted of the following (in thousands):
Three Months Ended
January 31, 2018
January 28, 2017
Balance at beginning of period
$
40,231
$
38,808
Warranty provisions
6,232
6,622
Settlements made
(9,716
)
(8,153
)
Warranties for current year acquisitions
1,362
570
Changes in liability of pre-existing warranties
(743
)
84
Balance at end of period
$
37,366
$
37,931
Accrued warranty is classified in the Company’s consolidated balance sheets as follows (in thousands):
January 31, 2018
October 31, 2017
Current liabilities
$
23,558
$
26,047
Other long-term liabilities
13,808
14,184
Total warranty liability
$
37,366
$
40,231
Provisions for estimated warranty and other related costs are recorded at the time of sale and are periodically adjusted to reflect actual experience. Certain warranty and other related claims involve matters of dispute that ultimately are resolved by negotiation, arbitration or litigation. At times, warranty issues arise that are beyond the scope of the Company’s historical experience. The potential liability for these issues is evaluated on a case by case basis.</t>
  </si>
  <si>
    <t>Employee Benefit Plan</t>
  </si>
  <si>
    <t>Postemployment Benefits [Abstract]</t>
  </si>
  <si>
    <t>Note 9. Employee Benefit Plan The Company has a defined contribution 401(k) plan covering substantially all of U.S. employees. The plan allows employees to defer up to 100% of their employment income (subject to annual contribution limits imposed by the I.R.S.) after all taxes and applicable benefit deductions. Each employee who elects to participate is eligible to receive Company matching contributions that are based on employee contributions to the plans, subject to certain limitations. Amounts expensed for the Company’s matching and discretionary contributions were $2.2 million and $1.6 million for the three months ended January 31, 2018 and January 28, 2017, respectively.</t>
  </si>
  <si>
    <t>Derivative Financial Instruments and Hedging Activities</t>
  </si>
  <si>
    <t>Derivative Instruments And Hedging Activities Disclosure [Abstract]</t>
  </si>
  <si>
    <t>Note 10. Derivative Financial Instruments and Hedging Activities The Company is exposed to certain risks relating to its ongoing business operations. The primary risk related to cash flows, partially managed by using derivative instruments, is foreign currency exchange rate risk. Forward contracts on various foreign currencies are entered into to manage the foreign currency exchange rate risk on the collection of receivables denominated in foreign currencies. These derivatives typically require the exchange of a foreign currency for U.S. dollars at a fixed rate at a future date. To protect against the reduction in value of forecasted foreign currency cash flows resulting from export sales, the Company has instituted a foreign currency cash flow hedging program. The Company hedges portions of its receivables denominated in foreign currencies with forward contracts. When the U.S. dollar weakens against foreign currencies, decreased foreign currency payments are offset by gains in the value of the forward contracts. Conversely, when the U.S. dollar strengthens against foreign currencies, increased foreign currency payments are offset by losses in the value of the forward contracts. For derivative instruments that are designated and qualify as a cash flow hedge, the effective portion of the gain or loss on the derivative instrument is reported as a component of accumulated other comprehensive income (loss) and reclassified into earnings in the same line item associated with the forecasted transaction and in the same period or periods during which the hedged transaction affects earnings. The Company generally hedges its exposure to the variability in future cash flows for a maximum of 12 to 18 months. The ineffective portion of cash flow hedges, which is the remaining gain or loss on the derivative instrument in excess of the cumulative change in the present value of future cash flows of the hedged item, if any, or hedge components excluded from the assessment of effectiveness, is recognized immediately during the current period as a component of selling, general and administrative expenses in the Company’s consolidated statement of income. A net amount of $0.3 million recorded as loss in accumulated other comprehensive income (loss) is expected to be reclassified to earnings within the next 12 months. The Company had forward foreign exchange contracts with a gross notional value of $8.2 million and $7.8 million as of January 31, 2018 and October 31, 2017, respectively, designated as cash flow hedges.</t>
  </si>
  <si>
    <t>Shareholders' Equity</t>
  </si>
  <si>
    <t>Equity [Abstract]</t>
  </si>
  <si>
    <t>Note 11. Shareholders’ Equity Prior to the IPO, the Company’s certificate of incorporation allowed for the issuance of up to 46,000,000 Class A common shares and for the issuance of up to 43,200,000 Class B common shares. Concurrent with the closing of the Company’s IPO, the Company amended its certificate of incorporation to provide for the automatic reclassification of its Class A common stock and Class B common stock into a single class of common stock, of which 605,000,000 shares are designated as common stock, and 95,000,000 shares are designated as preferred stock and to effect an 80-for-one stock split. Shareholder Rights</t>
  </si>
  <si>
    <t>Earnings Per Share</t>
  </si>
  <si>
    <t>Earnings Per Share [Abstract]</t>
  </si>
  <si>
    <t>Note 12. Earnings Per Share Basic earnings per common share (“EPS”) is computed by dividing net income by the weighted average number of common shares outstanding including shares of contingently redeemable common stock. Diluted EPS is computed by dividing net income by the weighted-average number of common shares outstanding assuming dilution. The difference between basic EPS and diluted EPS is the result of the dilutive effect of outstanding stock options and restricted stock units. The table below reconciles basic weighted-average common shares outstanding to diluted weighted-average shares outstanding for the three months ended January 31, 2018 and January 28, 2017:
Three Months Ended
January 31, 2018
January 28, 2017
Basic weighted-average common shares outstanding
64,287,052
51,360,163
Dilutive stock options
2,194,149
—
Dilutive restricted stock units
15,718
—
Diluted weighted-average common shares outstanding
66,496,919
51,360,163
The table below represents exclusions from the calculation of weighted-average shares outstanding assuming dilution due to the anti-dilutive effect of the common stock equivalents for the three months ended January 31, 2018 and January 28, 2017:
Three Months Ended
January 31, 2018
January 28, 2017
Anti-Dilutive Stock Options
77,085
1,128,000
Anti-Dilutive Restricted Stock Units
288,788
—
Anti-Dilutive Common Stock Equivalents
365,873
1,128,000</t>
  </si>
  <si>
    <t>Contingently Redeemable Common Stock</t>
  </si>
  <si>
    <t>Temporary Equity Disclosure [Abstract]</t>
  </si>
  <si>
    <t>Note 13. Contingently Redeemable Common Stock Prior to the Company’s IPO, shares of common stock held by employees were eligible to be put to the Company in accordance with the Shareholders Agreement if certain criteria (as defined in the Shareholders Agreement) were met and the former employee or his or her beneficiaries exercised the option to put the shares to the Company in accordance with the Shareholders Agreement. As these provisions were not certain of being met, the shares of common stock held by employees were considered contingently redeemable common stock and recorded as temporary equity on the Company’s consolidated balance sheet until the shares of common stock were either re-purchased by the Company or the put option expired. The put option expired 90 or 180 days after termination of employment, depending on the nature of the termination or upon the sale of the Company or an initial public offering of the Company’s common stock. The value of these shares of common stock was presented at fair value on the Company’s consolidated balance sheet. Prior to the Company’s IPO, the fair value of the Company’s common stock was calculated by estimating the Company’s enterprise value by applying an earnings multiple to the Company’s Adjusted EBITDA over the previous 12 months, and deducting outstanding net debt. When the put option was exercised or expired, the shares were re-measured at fair value on that date and reclassified from temporary equity to shareholders’ equity. Changes in the fair value of the contingently redeemable shares of common stock were recorded in retained earnings. In connection with the IPO, the put option of employee-owned shares of common stock was eliminated, resulting in the reclassification of $35.4 million to additional paid-in capital and 1,607,760 contingently redeemable shares to common shares outstanding.</t>
  </si>
  <si>
    <t>Stock Compensation</t>
  </si>
  <si>
    <t>Disclosure Of Compensation Related Costs Sharebased Payments [Abstract]</t>
  </si>
  <si>
    <t>Note 14. Stock Compensation In April 2010, the Company’s board of directors approved the Allied Specialty Vehicles, Inc. 2010 Long-Term Incentive Plan (the “2010 Plan”). Under the 2010 Plan, key employees, including employees who may also be directors or officers of the Company, outside directors, key consultants and key contractors of the Company may be granted incentive stock options, nonqualified stock options, and other share-based awards. The 2010 Plan provides for the granting of options to purchase shares of the Company’s common stock at not less than the fair market value of such shares on the date of grant. Stock options terminate not more than ten years from the date of grant. The 2010 Plan allows acceleration of options upon certain events. The Company recognizes compensation expense for stock options, nonvested restricted stock and performance share awards over the requisite service period for vesting of the award, or to an employee’s eligible retirement date, if earlier and applicable. An aggregate of 8,000,000 shares were reserved for future awards under the 2010 Plan. At January 31, 2018, the Company had 4,253,440 remaining shares available for issuance under the 2010 Plan. With the approval of the 2016 Plan (defined below), the Company will no longer issue share-based awards under the 2010 Plan. In January 2017, the Company’s board of directors approved the REV Group, Inc. 2016 Omnibus Incentive Plan (the “2016 Plan”). Under the 2016 Plan, key employees, including employees who may also be directors or officers of the Company, outside directors, key consultants and key contractors of the Company may be granted incentive stock options, nonqualified stock options, and other share-based awards. The 2016 Plan provides for the granting of options to purchase shares of the Company’s common stock at not less than the fair market value of such shares on the date of grant. Stock options terminate not more than ten years from the date of grant. The 2016 Plan allows acceleration of share awards upon certain events. The Company recognizes compensation expense for stock options, nonvested restricted stock and performance share awards over the requisite service period for vesting of the award, or to an employee’s eligible retirement date, if earlier and applicable. An aggregate of 8,000,000 shares were reserved for future awards under the 2016 Plan. At January 31, 2018, the Company had 7,990,312 remaining shares available for issuance under the 2016 Plan. During the three months ended January 31, 2018, and January 28, 2017, the Company recorded stock-based compensation expense of $1.8 million and $25.5 million, respectively, as selling, general and administrative expenses in the Company’s consolidated statements of income. Stock Option Awards As a result of the Company’s IPO in January 2017, 1.2 million of stock options immediately vested. The Company recorded stock compensation expense of $4.4 million resulting from the vesting of these stock options. As of January 31, 2018, the Company could potentially recognize $0.3 million of stock compensation expense if certain performance targets were met or were expected by management to be achieved. As of January 31, 2018, the Company had $1.4 million of unrecognized stock compensation expense related to time based vesting stock options. During the three months ended January 31, 2018 and January 28, 2017, the Company recorded stock compensation expense of $1.0 million and $3.3 million, respectively, to redeem performance based stock options. The amount paid per share to redeem these stock options was equal to the fair value of the Company’s common stock on the date of redemption less the stock option exercise price. Prior to the Company’s IPO, certain stock options outstanding which were considered liability share awards as the underlying shares were eligible to be sold back to the Company as a result of put rights in the Shareholders Agreement, within a period of time which would not subject the shareholder to the risks and rewards of share ownership for a reasonable period of time. Concurrent with the Company’s IPO, the Company’s Shareholders Agreement was terminated, and as such the put rights from that agreement were no longer available to the Company’s shareholders and no outstanding stock options were considered liability awards after that date. As such, the fair value of vested outstanding liability share awards, which was $26.5 million on the date of the Company’s IPO, were reclassified to additional paid-in capital during the first quarter of fiscal year 2017. In addition, upon completion of the Company’s IPO, 1,528,000 of outstanding liability option awards were vested. The vested portion of these outstanding options was re-measured at fair value based upon the $22.00 per share price of the Company’s IPO. The accelerated vesting of the liability awards and remeasurement of the liability to the $22.00 per share price resulted in additional stock compensation expense of $16.2 million during the first quarter of fiscal year 2017. The change in the number of stock options outstanding consisted of the following:
Number of Shares
Weighted-Average Exercise Price Per Share
Outstanding, October 31, 2017
3,063,668
$
5.80
Granted
—
—
Exercised
(418,116
)
6.68
Cancelled/Expired
(51,133
)
3.08
Outstanding, January 31, 2018
2,594,419
$
5.71
During the three months ended January 31, 2018, the fair value of shares issued for stock options exercised was $13.4 million. Restricted Stock Units Awards The change in the number of unvested restricted stock units outstanding consisted of the following:
Restricted Stock Units Outstanding
Weighted-Average Grant Date Fair Value Per Unit
Outstanding, October 31, 2017
59,192
$
25.44
Granted
288,788
29.41
Vested
(13,548
)
25.48
Cancelled/Expired
(3,000
)
25.00
Outstanding, January 31, 2018
331,432
$
28.90
During the three months ended January 31, 2018, the fair value of shares issued for vested restricted stock units was $0.4 million. Performance Stock Units Awards The unvested performance stock units granted under the 2016 Plan have the right to accrue dividends, but not the right to vote. Dividends are paid in accordance with vesting of the associated performance stock units. All of the unvested performance stock units granted under the 2016 Plan vest upon the termination of participants in certain situations and following certain changes of control of the Company. The change in the number of unvested performance stock units outstanding consisted of the following:
Performance Stock Units Outstanding
Weighted-Average Grant Date Fair Value Per Unit
Outstanding, October 31, 2017
73,101
$
27.36
Granted
—
—
Vested
—
—
Cancelled/Expired
—
—
Outstanding, January 31, 2018
73,101
$
27.36</t>
  </si>
  <si>
    <t>Restructuring Charges</t>
  </si>
  <si>
    <t>Restructuring And Related Activities [Abstract]</t>
  </si>
  <si>
    <t>Note 15. Restructuring Charges In the third quarter of fiscal 2017, the Company restructured certain management positions in its Commercial segment and in its Corporate office, and incurred personnel costs, including severance and other employee benefit payments of $1.5 million. At January 31, 2018, a balance of $0.4 million of the restructuring costs remained unpaid. In the first quarter of fiscal year 2018, the Company restructured certain management positions in its Recreation segment and in its Corporate office. Costs incurred consisted of $3.5 million of personnel costs, including severance, and other employee benefit payments, as well as facility moving expenses of $0.6 million in the Recreation segment. At January 31, 2018, a balance of $0.8 million of the restructuring costs remained unpaid. A summary of the changes in the Company’s restructuring liability is as follows (in thousands):
2017 Restructuring
2018 Restructuring
Total
Balance at October 31, 2017
$
638
$
—
$
638
Expenses Incurred
—
4,052
4,052
Amounts Paid
237
3,299
3,536
Balance at January 31, 2018
$
401
$
753
$
1,154</t>
  </si>
  <si>
    <t>Income Taxes</t>
  </si>
  <si>
    <t>Income Tax Disclosure [Abstract]</t>
  </si>
  <si>
    <t>Note 16. Income Taxes For interim financial reporting, the Company estimates its annual effective tax rate based on the projected income for its entire fiscal year and records a provision (benefit) for income taxes on a quarterly basis based on its estimated annual effective income tax rate, adjusted for any discrete tax items. The Company recorded income tax benefit of $13.8 million for the three months ended January 31, 2018, or 313.1% of pre-tax loss, compared to $7.8 million, or 37.1% of pre-tax loss, for the three months ended January 28, 2017. Results for the three months ended January 31, 2018 were favorably impacted by $12.7 million of net discrete tax benefits, including a $2.3 million benefit related to stock option exercises and vesting of restricted stock units under ASU 2016-09 and a $10.4 million benefit related to the remeasurement of net deferred tax liabilities as a result of new tax legislation in the United States. Results for the three months ended January 28, 2017 were favorably impacted by income tax incentives for U.S. manufacturing and research. On December 22, 2017, the Tax Cuts and Jobs Act (the “Tax Reform Act”) was signed and enacted into law. The Tax Reform Act significantly revised the U.S. corporate income tax regime by, among other things, lowering the federal corporate tax rate from 35% to 21% effective January 1, 2018, while also repealing the deduction for domestic production activities and implementing a territorial tax system. As a fiscal year taxpayer, the Company’s federal statutory tax rate reduction is effective January 1, 2018; therefore, the Company’s fiscal year 2018 estimated annual effective tax rate reflects the benefit from the reduced U.S. federal rate of 23.3% for a partial year. A number of other provisions will not impact the Company until fiscal year 2019, such as elimination of the domestic manufacturing deduction and U.S. taxation of foreign earnings. As a result of the Tax Reform Act, the Company recognized a non-cash estimated tax benefit of $10.4 million related to the remeasurement of the Company’s net deferred tax liabilities at the lower statutory rate based on the timing of expected reversals. In accordance with SEC Staff Accounting Bulletin No. 118, the Company recorded the estimated income tax impact of the Tax Reform Act. Although the $10.4 million tax benefit represents what the Company believes is a reasonable estimate of the income tax effects of the Tax Reform Act on its consolidated financial statements as of January 31, 2018, it is a provisional amount and will be impacted by the Company’s ongoing analysis of the legislation and full fiscal year 2018 financial results. Any adjustments to these provisional amounts will be reported as a component of income tax expense (benefit) in the reporting period in which any such adjustments are determined, which will be no later than the first quarter of fiscal year 2019. Because of the complexity of the new Global Intangible Low-Taxed Income (GILTI) tax rules, the Company continues to evaluate this provision of the Tax Reform Act and the application of ASC 740, Income Taxes. Under U.S. GAAP, the Company is allowed to make an accounting policy choice of either (1) treating taxes due on future U.S. inclusions in taxable income related to GILTI as a current period expense when incurred (the “period cost method”) or (2) factoring such amounts into the Company’s measurement of its deferred taxes (the ”deferred method”). The Company has not made a policy election related to potential GILTI tax as we continue to assess the impact of the legislation. The Company periodically evaluates its valuation allowance requirements in light of changing facts and circumstances, and may adjust its deferred tax asset valuation allowances accordingly. It is reasonably possible that the Company will either add to, or reverse a portion of its existing deferred tax asset valuation allowances in the future. Such changes in the deferred tax asset valuation allowances will be reflected in the current operations through the Company’s effective income tax rate. During the three months ended January 31, 2018, there were no changes to the Company’s valuation allowances. The Company’s liability for unrecognized tax benefits, including interest and penalties, was $3.1 million as of January 31, 2018 and $2.9 million as of October 31, 2017. The unrecognized tax benefits are presented in other long-term liabilities in the Company’s consolidated balance sheets with the exception of $0.2 million for the period ended January 31, 2018 which is presented in other current liabilities. During the next twelve months, it is reasonably possible that $1.1 million of the unrecognized tax benefits, if recognized, would affect the annual effective income tax rate. The Company recognizes accrued interest and penalties related to unrecognized tax benefits in the provision for income taxes in its consolidated statement of income. The Company regularly assesses the likelihood of an adverse outcome resulting from examinations to determine the adequacy of its tax reserves. As of January 31, 2018, the Company believes that it is more likely than not that the tax positions it has taken will be sustained upon the resolution of its audits resulting in no material impact on its consolidated financial position and the results of operations and cash flows. However, the final determination with respect to any tax audits, and any related litigation, could be materially different from the Company’s estimates and/or from its historical income tax provisions and income tax liabilities and could have a material effect on operating results and/or cash flows in the periods for which that determination is made. In addition, future period earnings may be adversely impacted by litigation costs, settlements, penalties, and/or interest assessments related to income tax examinations.</t>
  </si>
  <si>
    <t>Commitments and Contingencies</t>
  </si>
  <si>
    <t>Commitments And Contingencies Disclosure [Abstract]</t>
  </si>
  <si>
    <t>Note 17. Commitments and Contingencies Market Risks
January 31, 2018
October 31, 2017
Performance, bid and specialty bonds
$
221,863
$
272,235
Open standby letters of credit
7,131
7,225
Total
$
228,994
$
279,460
Chassis Contingent Liabilities Repurchase Commitments Guarantee Arrangements In the event that this occurs, the Company cannot guarantee that the collateral underlying the agreements will be available or sufficient to avoid losses materially in excess of the amounts reserved. Any losses under these guarantees would generally be mitigated by the value of any underlying collateral, including financed equipment, and are generally subject to the finance company’s ability to provide the Company clear title to foreclosed equipment and other conditions. During periods of economic weakness, collateral values generally decline and can contribute to higher exposure to losses. Other Matters</t>
  </si>
  <si>
    <t>Related Party Transactions</t>
  </si>
  <si>
    <t>Related Party Transactions [Abstract]</t>
  </si>
  <si>
    <t>Note 18. Related Party Transactions During the three months ended January 31, 2018 and January 28, 2017, the Company reimbursed expenses of its primary equity holder in the amount of $0.2 million and $0.1 million, respectively. These expenses are included in selling, general and administrative expenses in the Company’s consolidated statements of income. Certain production facilities and offices for two of the Company’s subsidiaries are leased from related parties owned by certain members of management. Rent expense under these arrangements totaled $0.2 million and $0.2 million for the three months ended January 31, 2018, and January 28, 2017, respectively. The Company engaged with an information technology, software and consulting company (the “IT Consulting Company”) in which the Company’s CEO had a material equity interest. The IT Consulting Company provided software development and installation to the Company. The Company made payments of $1.4 million during the three months ended January 28, 2017 to the IT Consulting Company. The amounts paid to the IT Consulting Company included payments which are made to another unrelated consulting company. Excluding the payments to this unrelated consulting company, the payments made to the IT Consulting Company were $0.6 million during the three months ended January 28, 2017. The Company’s CEO has recused himself from receiving any direct economic benefit from the payments made to the IT Consulting Company for the services rendered to the Company. On October 27, 2017 the IT Consulting Company was sold to an unrelated third party and therefore any future consulting business that the Company has undertaken or will undertake with the IT Consulting Company after such date will not be considered a related party transaction.</t>
  </si>
  <si>
    <t>Business Segment Information</t>
  </si>
  <si>
    <t>Segment Reporting [Abstract]</t>
  </si>
  <si>
    <t xml:space="preserve">Note 19. Business Segment Information The Company is organized into three reportable segments based on management’s process for making operating decisions, allocating capital and measuring performance, and based on the similarity of products, customers served, common use of facilities, and economic characteristics. The Company’s segments are as follows: Fire &amp; Emergency Commercial Recreation For purposes of measuring financial performance of its business segments, the Company does not allocate to individual business segments costs or items that are of a corporate nature. The caption “Corporate and Other” includes corporate office expenses, results of insignificant operations, intersegment eliminations and income and expense not allocated to reportable segments. Identifiable assets of the business segments exclude general corporate assets, which principally consist of cash and cash equivalents, certain property, plant and equipment and certain other assets pertaining to corporate and other centralized activities. Intersegment sales generally include amounts invoiced by a segment for work performed for another segment. Amounts are based on actual work performed and agreed-upon pricing which is intended to be reflective of the contribution made by the supplying business segment. All intersegment transactions have been eliminated in consolidation. In considering the financial performance of the business, the chief operating decision maker analyzes the primary financial performance measure of Adjusted EBITDA. Adjusted EBITDA is defined as net income for the relevant period before depreciation and amortization, interest expense and provision for income taxes, as adjusted for transaction expenses, sponsor expenses, restructuring costs, loss on early extinguishment of debt, legal settlements, non-cash purchase accounting expenses, stock based compensation expense and deferred purchase price payment which the Company believes are not indicative of the Company’s ongoing operating performance. Adjusted EBITDA is not a measure defined by U.S. GAAP, but is computed using amounts that are determined in accordance with U.S. GAAP. A reconciliation of this performance measure to income before provision for income taxes is included below. The Company believes that Adjusted EBITDA is useful to investors and used by management for measuring profitability because the measure excludes the impact of certain items which management believes has less bearing on the Company’s core operating performance. The Company believes that utilizing Adjusted EBITDA allows for a more meaningful comparison of operating fundamentals between companies within the Company’s industry by eliminating the impact of capital structure and taxation differences between the companies. The Company also adjusts for exceptional items which are determined to be those that in management’s judgment need to be disclosed by virtue of their size, nature or incidence, which include non-cash items and items settled in cash. In determining whether an event or transaction is exceptional, management considers quantitative as well as qualitative factors such as the frequency or predictability of occurrence. This is consistent with the way that financial performance is measured by management and reported to our Board of Directors, assists in providing a meaningful analysis of the Company’s operating performance and used as a measurement in incentive compensation for management. Selected financial information of the Company’s segments for the three months ended January 31, 2018 and January 28, 2017, is as follows (in thousands):
Three Months Ended January 31, 2018
Fire &amp; Emergency
Commercial
Recreation
Corporate and Other
Consolidated
Sales:
Net Sales—External Customers
$
215,252
$
132,239
$
167,247
$
117
$
514,855
Net Sales—Intersegment
$
—
$
4,583
$
3,100
$
(7,683
)
$
—
Depreciation and amortization
$
4,522
$
2,836
$
2,935
$
724
$
11,017
Capital expenditures
$
1,525
$
988
$
1,298
$
9,783
$
13,594
Identifiable assets
$
586,958
$
283,870
$
342,682
$
111,026
$
1,324,536
Adjusted EBITDA
$
18,166
$
4,460
$
8,152
$
(9,476
)
Three Months Ended January 28, 2017
Fire &amp; Emergency
Commercial
Recreation
Corporate and Other
Consolidated
Sales:
Net Sales—External Customers
$
185,371
$
130,221
$
126,706
$
639
$
442,937
Net Sales—Intersegment
$
—
$
—
$
2,164
$
(2,164
)
$
—
Depreciation and amortization
$
2,809
$
1,930
$
2,157
$
525
$
7,421
Capital expenditures
$
3,999
$
799
$
1,394
$
11,903
$
18,095
Identifiable assets
$
436,265
$
240,104
$
209,098
$
56,730
$
942,197
Adjusted EBITDA
$
16,713
$
8,174
$
2,773
$
(6,549
)
Provided below is a reconciliation of segment Adjusted EBITDA to loss before benefit for income taxes (in thousands):
Three Months Ended
January 31, 2018
January 28, 2017
Fire &amp; Emergency Adjusted EBITDA
$
18,166
$
16,713
Commercial Adjusted EBITDA
4,460
8,174
Recreation Adjusted EBITDA
8,152
2,773
Corporate and Other Adjusted EBITDA
(9,476
)
(6,549
)
Depreciation and amortization
(11,017
)
(7,421
)
Interest expense, net
(5,417
)
(7,478
)
Restructuring costs
(4,052
)
(864
)
Transaction expenses
(1,555
)
(378
)
Stock-based compensation expense
(1,750
)
(25,506
)
Non-cash purchase accounting expense
(635
)
(465
)
Sponsor expenses
(195
)
(131
)
Legal settlements
(710
)
—
Deferred purchase price payment
(392
)
—
Loss before benefit for income taxes
$
(4,421
)
$
(21,132
) </t>
  </si>
  <si>
    <t>Comprehensive Income</t>
  </si>
  <si>
    <t xml:space="preserve">Note 20. Comprehensive Income Comprehensive income includes all changes in equity during a period except those that resulted from investments by or distributions to the Company’s shareholders. Other comprehensive income or loss refers to revenues, expenses, gains and losses that are included in comprehensive income, but excluded from net income as these amounts are recorded directly as an adjustment to shareholders’ equity. The components of accumulated other comprehensive income (loss) are as follows (in thousands):
Three Months Ended January 28, 2017
Increase (Decrease) in Fair Value of Derivatives
Translation Adjustment
Other
Accumulated Other Comprehensive Loss
Balance at October 29, 2016
$
(20
)
$
2
$
57
$
39
Changes
(96
)
94
21
19
Balance at January 28, 2017
$
(116
)
$
96
$
78
$
58
Three Months Ended January 31, 2018
Increase (Decrease) in Fair Value of Derivatives
Translation Adjustment
Other
Accumulated Other Comprehensive Income (loss)
Balance at October 31, 2017
$
54
$
(107
)
$
88
$
35
Changes
(303
)
170
(154
)
(287
)
Balance at January 31, 2018
$
(249
)
$
63
$
(66
)
$
(252
) </t>
  </si>
  <si>
    <t>Acquisitions (Tables)</t>
  </si>
  <si>
    <t>Lance Camper Mfg. Corp. [Member]</t>
  </si>
  <si>
    <t>Schedule of Fair Values of Assets Acquired and Liabilities Assumed</t>
  </si>
  <si>
    <t>The following table summarizes the preliminary fair values of the assets acquired and liabilities assumed for Lance (in thousands):
Assets:
Cash
$
7,444
Accounts receivable, net
3,835
Inventories, net
9,638
Other current assets
340
Property, plant and equipment
3,242
Other long-term assets
137
Total assets acquired
24,636
Liabilities:
Accounts payable
3,555
Accrued warranty
1,362
Other current liabilities
4,157
Other long-term liabilities
3
Total liabilities assumed
9,077
Net Assets Acquired
15,559
Consideration Paid
65,390
Goodwill
$
49,831</t>
  </si>
  <si>
    <t>Midwest Automotive Designs [Member]</t>
  </si>
  <si>
    <t>The following table summarizes the preliminary fair values of the assets acquired and liabilities assumed for Midwest (in thousands):
Assets:
Cash
$
1
Accounts receivable, net
4,313
Inventories, net
8,960
Other current assets
65
Property, plant and equipment
179
Intangible assets, net
16,548
Total assets acquired
30,066
Liabilities:
Accounts payable
6,601
Accrued warranty
312
Customer advances
898
Other current liabilities
181
Total liabilities assumed
7,992
Net Assets Acquired
22,074
Consideration Paid
34,896
Goodwill
$
12,822</t>
  </si>
  <si>
    <t>Schedule of Intangible Assets Acquired</t>
  </si>
  <si>
    <t>Intangible assets acquired as a result of the Midwest Acquisition are as follows (in thousands):
Customer relationships (6 year life)
$
12,900
Order backlog (1 year life)
548
Trade names (indefinite life)
3,100
Total intangible assets, net
$
16,548</t>
  </si>
  <si>
    <t>Ferrara Fire Apparatus, Inc. [Member]</t>
  </si>
  <si>
    <t>The following table summarizes the preliminary fair values of the assets acquired and liabilities assumed for Ferrara (in thousands):
Assets:
Cash
$
3,013
Accounts receivable, net
16,041
Inventories, net
40,338
Other current assets
360
Property, plant and equipment
12,489
Other long-term assets
76
Intangible assets, net
32,770
Total assets acquired
105,087
Liabilities:
Accounts payable
17,043
Accrued warranty
2,896
Customer advances
7,740
Deferred income taxes
4,235
Other current liabilities
2,725
Other long-term liabilities
3,000
Total liabilities assumed
37,639
Net Assets Acquired
67,448
Consideration Paid
100,113
Goodwill
$
32,665</t>
  </si>
  <si>
    <t>Intangible assets acquired as a result of the Ferrara Acquisition are as follows (in thousands):
Customer relationships (12 year life)
$
14,440
Order backlog (1 year life)
3,190
Non-compete agreements (4 year life)
1,530
Trade names (indefinite life)
13,610
Total intangible assets, net
$
32,770</t>
  </si>
  <si>
    <t>Renegade R V [Member]</t>
  </si>
  <si>
    <t>The following table summarizes the fair values of the assets acquired and liabilities assumed for Renegade (in thousands):
Assets:
Cash
$
1,597
Accounts receivable, net
2,334
Inventories, net
14,322
Other current assets
131
Property, plant and equipment
892
Intangible assets, net
7,700
Total assets acquired
26,976
Liabilities:
Accounts payable
4,231
Accrued warranty
390
Customer advances
272
Other current liabilities
1,035
Deferred income taxes
2,654
Other long-term liabilities
65
Total liabilities assumed
8,647
Net Assets Acquired
18,329
Consideration Paid
22,549
Goodwill
$
4,220</t>
  </si>
  <si>
    <t>Intangible assets acquired as a result of the Renegade Acquisition are as follows (in thousands):
Customer relationships (6 year life)
$
5,200
Order backlog (1 year life)
900
Trade names (indefinite life)
1,600
Total intangible assets, net
$
7,700</t>
  </si>
  <si>
    <t>Inventories (Tables)</t>
  </si>
  <si>
    <t>Schedule of Inventories, Net of Reserves</t>
  </si>
  <si>
    <t>Inventories, net of reserves, consisted of the following (in thousands):
January 31, 2018
October 31, 2017
Chassis
$
58,505
$
54,668
Raw materials
175,028
162,448
Work in process
188,085
180,148
Finished products
79,865
68,424
501,483
465,688
Less: reserves
(14,759
)
(13,308
)
Total inventories, net
$
486,724
$
452,380</t>
  </si>
  <si>
    <t>Property, Plant and Equipment (Tables)</t>
  </si>
  <si>
    <t>Summary of Property, Plant and Equipment</t>
  </si>
  <si>
    <t>Property, plant and equipment consisted of the following (in thousands):
January 31, 2018
October 31, 2017
Land &amp; land improvements
$
24,893
$
25,493
Buildings &amp; improvements
104,659
104,160
Machinery &amp; equipment
76,563
70,333
Rental fleet
22,995
17,743
Computer hardware &amp; software
40,008
39,703
Office furniture &amp; fixtures
5,298
4,961
Construction in process
43,313
34,784
317,729
297,177
Less: accumulated depreciation
(90,120
)
(80,094
)
Total property, plant and equipment, net
$
227,609
$
217,083</t>
  </si>
  <si>
    <t>Goodwill and Intangible Assets (Tables)</t>
  </si>
  <si>
    <t>Summary of Change in Net Carrying Value of Goodwill</t>
  </si>
  <si>
    <t>The table below represents goodwill by segment (in thousands):
January 31, 2018
October 31, 2017
Fire &amp; Emergency
$
89,604
$
88,355
Commercial
28,650
28,650
Recreation
66,873
16,230
Total goodwill
$
185,127
$
133,235
The change in the net carrying value amount of goodwill consisted of the following (in thousands):
Three Months Ended
January 31, 2018
January 28, 2017
Balance at beginning of period
$
133,235
$
84,507
Activity during the quarter:
Activity from prior year acquisitions
2,061
—
Activity from current year acquisitions
49,831
3,132
Balance at end of period
$
185,127
$
87,639</t>
  </si>
  <si>
    <t>Finite Lived And Indefinite Lived Intangible Assets</t>
  </si>
  <si>
    <t>Intangible assets (excluding goodwill) consisted of the following (in thousands):
Weighted- Average Life
January 31, 2018
October 31, 2017
Finite-lived intangible assets:
Technology-related
7.0
$
1,718
$
1,718
Customer relationships
8.0
113,057
111,957
Order backlog
1.0
4,858
4,658
Non-compete agreements
5.0
2,060
2,060
Trade names
7.0
3,477
3,477
125,170
123,870
Less: accumulated amortization
(66,500
)
(62,056
)
58,670
61,814
Indefinite-lived trade names
106,073
106,073
Total intangible assets, net
$
164,743
$
167,887</t>
  </si>
  <si>
    <t>Other Current Liabilities (Tables)</t>
  </si>
  <si>
    <t>Schedule of Other Current Liabilities</t>
  </si>
  <si>
    <t>Other current liabilities consisted of the following (in thousands):
January 31, 2018
October 31, 2017
Payroll and related benefits and taxes
$
25,912
$
21,617
Incentive compensation
196
11,740
Customer sales program
5,716
6,097
Restructuring costs
1,154
638
Interest payable
1,594
1,537
Income taxes payable
7,740
11,168
Dividends payable
3,211
3,210
Other
14,414
14,234
Total other current liabilities
$
59,937
$
70,241</t>
  </si>
  <si>
    <t>Long-Term Debt (Tables)</t>
  </si>
  <si>
    <t>Summary of Long-Term Debt</t>
  </si>
  <si>
    <t>The Company was obligated under the following debt instruments (in thousands):
January 31, 2018
October 31, 2017
Senior secured facility:
Revolving credit ABL facility
$
299,500
$
157,000
Term Loan, net of debt issuance costs ($1,660 and $1,770)
72,777
72,855
372,277
229,855
Less: current maturities
(750
)
(750
)
Long-term debt, less current maturities
$
371,527
$
229,105</t>
  </si>
  <si>
    <t>Summary of Specified Secured Leverage Ratio of Term Loan</t>
  </si>
  <si>
    <t xml:space="preserve">The Term Loan Agreement requires the Company to maintain a specified secured leverage ratio as follows:
Through July 31, 2018
4.00 to 1.00
Through July 31, 2019
3.75 to 1.00
Through July 31, 2020
3.50 to 1.00
Through July 31, 2021
3.25 to 1.00
Through April 25, 2022
3.00 to 1.00 </t>
  </si>
  <si>
    <t>Debt Redemption Prices, Percentage</t>
  </si>
  <si>
    <t>On or after November 1, of the years below, the Company was allowed to redeem all or a part of the Notes at the redemption prices set forth below plus accrued and unpaid interest on the Notes redeemed, to the applicable redemption date: 104.250% (November 1, 2016) 102.125% (November 1, 2017) 100.000% (November 1, 2018 and thereafter)</t>
  </si>
  <si>
    <t>Warranties (Tables)</t>
  </si>
  <si>
    <t>Schedule of Changes in Warranty Liability</t>
  </si>
  <si>
    <t>Changes in the Company’s warranty liability consisted of the following (in thousands):
Three Months Ended
January 31, 2018
January 28, 2017
Balance at beginning of period
$
40,231
$
38,808
Warranty provisions
6,232
6,622
Settlements made
(9,716
)
(8,153
)
Warranties for current year acquisitions
1,362
570
Changes in liability of pre-existing warranties
(743
)
84
Balance at end of period
$
37,366
$
37,931</t>
  </si>
  <si>
    <t>Accrued Warranty Classified in Consolidated Balance Sheet</t>
  </si>
  <si>
    <t>Accrued warranty is classified in the Company’s consolidated balance sheets as follows (in thousands):
January 31, 2018
October 31, 2017
Current liabilities
$
23,558
$
26,047
Other long-term liabilities
13,808
14,184
Total warranty liability
$
37,366
$
40,231</t>
  </si>
  <si>
    <t>Earnings Per Share (Tables)</t>
  </si>
  <si>
    <t>Reconciliation of Basic Weighted-Average Common Shares Outstanding to Diluted Weighted-Average Shares Outstanding</t>
  </si>
  <si>
    <t>The table below reconciles basic weighted-average common shares outstanding to diluted weighted-average shares outstanding for the three months ended January 31, 2018 and January 28, 2017:
Three Months Ended
January 31, 2018
January 28, 2017
Basic weighted-average common shares outstanding
64,287,052
51,360,163
Dilutive stock options
2,194,149
—
Dilutive restricted stock units
15,718
—
Diluted weighted-average common shares outstanding
66,496,919
51,360,163</t>
  </si>
  <si>
    <t>Exclusions from Calculation of Weighted-Average Shares Outstanding Assuming Dilution Due to Anti-Dilutive Effect of Common Stock Equivalents</t>
  </si>
  <si>
    <t>The table below represents exclusions from the calculation of weighted-average shares outstanding assuming dilution due to the anti-dilutive effect of the common stock equivalents for the three months ended January 31, 2018 and January 28, 2017:
Three Months Ended
January 31, 2018
January 28, 2017
Anti-Dilutive Stock Options
77,085
1,128,000
Anti-Dilutive Restricted Stock Units
288,788
—
Anti-Dilutive Common Stock Equivalents
365,873
1,128,000</t>
  </si>
  <si>
    <t>Stock Compensation (Tables)</t>
  </si>
  <si>
    <t>Summary of Stock Options Outstanding</t>
  </si>
  <si>
    <t>The change in the number of stock options outstanding consisted of the following:
Number of Shares
Weighted-Average Exercise Price Per Share
Outstanding, October 31, 2017
3,063,668
$
5.80
Granted
—
—
Exercised
(418,116
)
6.68
Cancelled/Expired
(51,133
)
3.08
Outstanding, January 31, 2018
2,594,419
$
5.71</t>
  </si>
  <si>
    <t>Restricted Stock Units [Member]</t>
  </si>
  <si>
    <t>Summary of Unvested Stock Units Outstanding</t>
  </si>
  <si>
    <t>The change in the number of unvested restricted stock units outstanding consisted of the following:
Restricted Stock Units Outstanding
Weighted-Average Grant Date Fair Value Per Unit
Outstanding, October 31, 2017
59,192
$
25.44
Granted
288,788
29.41
Vested
(13,548
)
25.48
Cancelled/Expired
(3,000
)
25.00
Outstanding, January 31, 2018
331,432
$
28.90</t>
  </si>
  <si>
    <t>Performance Stock Units [Member]</t>
  </si>
  <si>
    <t>The change in the number of unvested performance stock units outstanding consisted of the following:
Performance Stock Units Outstanding
Weighted-Average Grant Date Fair Value Per Unit
Outstanding, October 31, 2017
73,101
$
27.36
Granted
—
—
Vested
—
—
Cancelled/Expired
—
—
Outstanding, January 31, 2018
73,101
$
27.36</t>
  </si>
  <si>
    <t>Restructuring Charges (Tables)</t>
  </si>
  <si>
    <t>Summary of Changes in Restructuring Liability</t>
  </si>
  <si>
    <t>A summary of the changes in the Company’s restructuring liability is as follows (in thousands):
2017 Restructuring
2018 Restructuring
Total
Balance at October 31, 2017
$
638
$
—
$
638
Expenses Incurred
—
4,052
4,052
Amounts Paid
237
3,299
3,536
Balance at January 31, 2018
$
401
$
753
$
1,154</t>
  </si>
  <si>
    <t>Commitments and Contingencies (Tables)</t>
  </si>
  <si>
    <t>Schedule of Contingent Liabilities</t>
  </si>
  <si>
    <t>The Company is contingently liable under bid, performance and specialty bonds and has open standby letters of credit issued by the Company’s banks in favor of third parties as follows (in thousands):
January 31, 2018
October 31, 2017
Performance, bid and specialty bonds
$
221,863
$
272,235
Open standby letters of credit
7,131
7,225
Total
$
228,994
$
279,460</t>
  </si>
  <si>
    <t>Business Segment Information (Tables)</t>
  </si>
  <si>
    <t>Selected Financial Information of Segments</t>
  </si>
  <si>
    <t>Selected financial information of the Company’s segments for the three months ended January 31, 2018 and January 28, 2017, is as follows (in thousands):
Three Months Ended January 31, 2018
Fire &amp; Emergency
Commercial
Recreation
Corporate and Other
Consolidated
Sales:
Net Sales—External Customers
$
215,252
$
132,239
$
167,247
$
117
$
514,855
Net Sales—Intersegment
$
—
$
4,583
$
3,100
$
(7,683
)
$
—
Depreciation and amortization
$
4,522
$
2,836
$
2,935
$
724
$
11,017
Capital expenditures
$
1,525
$
988
$
1,298
$
9,783
$
13,594
Identifiable assets
$
586,958
$
283,870
$
342,682
$
111,026
$
1,324,536
Adjusted EBITDA
$
18,166
$
4,460
$
8,152
$
(9,476
)
Three Months Ended January 28, 2017
Fire &amp; Emergency
Commercial
Recreation
Corporate and Other
Consolidated
Sales:
Net Sales—External Customers
$
185,371
$
130,221
$
126,706
$
639
$
442,937
Net Sales—Intersegment
$
—
$
—
$
2,164
$
(2,164
)
$
—
Depreciation and amortization
$
2,809
$
1,930
$
2,157
$
525
$
7,421
Capital expenditures
$
3,999
$
799
$
1,394
$
11,903
$
18,095
Identifiable assets
$
436,265
$
240,104
$
209,098
$
56,730
$
942,197
Adjusted EBITDA
$
16,713
$
8,174
$
2,773
$
(6,549
)</t>
  </si>
  <si>
    <t>Reconciliation of Segment Adjusted EBITDA to Loss Before Benefit for Income Taxes</t>
  </si>
  <si>
    <t xml:space="preserve">Provided below is a reconciliation of segment Adjusted EBITDA to loss before benefit for income taxes (in thousands):
Three Months Ended
January 31, 2018
January 28, 2017
Fire &amp; Emergency Adjusted EBITDA
$
18,166
$
16,713
Commercial Adjusted EBITDA
4,460
8,174
Recreation Adjusted EBITDA
8,152
2,773
Corporate and Other Adjusted EBITDA
(9,476
)
(6,549
)
Depreciation and amortization
(11,017
)
(7,421
)
Interest expense, net
(5,417
)
(7,478
)
Restructuring costs
(4,052
)
(864
)
Transaction expenses
(1,555
)
(378
)
Stock-based compensation expense
(1,750
)
(25,506
)
Non-cash purchase accounting expense
(635
)
(465
)
Sponsor expenses
(195
)
(131
)
Legal settlements
(710
)
—
Deferred purchase price payment
(392
)
—
Loss before benefit for income taxes
$
(4,421
)
$
(21,132
) </t>
  </si>
  <si>
    <t>Comprehensive Income (Tables)</t>
  </si>
  <si>
    <t>Summary of Components of Accumulated Other Comprehensive Income (Loss)</t>
  </si>
  <si>
    <t xml:space="preserve">The components of accumulated other comprehensive income (loss) are as follows (in thousands):
Three Months Ended January 28, 2017
Increase (Decrease) in Fair Value of Derivatives
Translation Adjustment
Other
Accumulated Other Comprehensive Loss
Balance at October 29, 2016
$
(20
)
$
2
$
57
$
39
Changes
(96
)
94
21
19
Balance at January 28, 2017
$
(116
)
$
96
$
78
$
58
Three Months Ended January 31, 2018
Increase (Decrease) in Fair Value of Derivatives
Translation Adjustment
Other
Accumulated Other Comprehensive Income (loss)
Balance at October 31, 2017
$
54
$
(107
)
$
88
$
35
Changes
(303
)
170
(154
)
(287
)
Balance at January 31, 2018
$
(249
)
$
63
$
(66
)
$
(252
) </t>
  </si>
  <si>
    <t>Basis of Presentation - Additional Information (Detail) $ / shares in Units, $ in Millions</t>
  </si>
  <si>
    <t>Feb. 01, 2017USD ($)$ / sharesshares</t>
  </si>
  <si>
    <t>Jan. 31, 2018$ / shares</t>
  </si>
  <si>
    <t>Jan. 28, 2017$ / shares</t>
  </si>
  <si>
    <t>Organization Consolidation And Presentation Of Financial Statements [Line Items]</t>
  </si>
  <si>
    <t>Stock split ratio</t>
  </si>
  <si>
    <t>IPO [Member]</t>
  </si>
  <si>
    <t>Issuance of common stock | shares</t>
  </si>
  <si>
    <t>Price per share | $ / shares</t>
  </si>
  <si>
    <t>Gross proceeds</t>
  </si>
  <si>
    <t>Net proceeds after deducting underwriting discount and expenses</t>
  </si>
  <si>
    <t>Acquisition - Additional Information (Detail) - USD ($) $ in Thousands</t>
  </si>
  <si>
    <t>Jan. 12, 2018</t>
  </si>
  <si>
    <t>Sep. 06, 2017</t>
  </si>
  <si>
    <t>May 15, 2017</t>
  </si>
  <si>
    <t>Apr. 25, 2017</t>
  </si>
  <si>
    <t>Apr. 13, 2017</t>
  </si>
  <si>
    <t>Dec. 30, 2016</t>
  </si>
  <si>
    <t>Oct. 28, 2016</t>
  </si>
  <si>
    <t>Business Acquisition [Line Items]</t>
  </si>
  <si>
    <t>Payments to acquire business, net of cash acquired</t>
  </si>
  <si>
    <t>Percentage of voting interest acquired</t>
  </si>
  <si>
    <t>100.00%</t>
  </si>
  <si>
    <t>Business acquisition, purchase price</t>
  </si>
  <si>
    <t>Cash acquired from acquisition</t>
  </si>
  <si>
    <t>Operating income</t>
  </si>
  <si>
    <t>Additional amount payable to selling shareholders</t>
  </si>
  <si>
    <t>Deferred purchase price payable</t>
  </si>
  <si>
    <t>Business acquisition, land and buildings</t>
  </si>
  <si>
    <t>AutoAbility, LLC [Member]</t>
  </si>
  <si>
    <t>Van-Mor Enterprises Inc. [Member]</t>
  </si>
  <si>
    <t>Subsequent adjustment cash received from seller based on level of net working capital</t>
  </si>
  <si>
    <t>Payment for net working capital</t>
  </si>
  <si>
    <t>Increase in intangible assets</t>
  </si>
  <si>
    <t>Increase in deferred income tax liabilities</t>
  </si>
  <si>
    <t>Net increase in goodwill</t>
  </si>
  <si>
    <t>Acquisitions - Schedule of Preliminary Fair Values of Assets Acquired and Liabilities Assumed (Detail) - USD ($) $ in Thousands</t>
  </si>
  <si>
    <t>Liabilities:</t>
  </si>
  <si>
    <t>Assets:</t>
  </si>
  <si>
    <t>Cash</t>
  </si>
  <si>
    <t>Accounts receivable, net</t>
  </si>
  <si>
    <t>Property, plant and equipment</t>
  </si>
  <si>
    <t>Total assets acquired</t>
  </si>
  <si>
    <t>Total liabilities assumed</t>
  </si>
  <si>
    <t>Net Assets Acquired</t>
  </si>
  <si>
    <t>Consideration Paid</t>
  </si>
  <si>
    <t>Intangible assets, net</t>
  </si>
  <si>
    <t>Customer deposits</t>
  </si>
  <si>
    <t>Midwest Automotive Designs [Member] | Order Customer Relationships [Member]</t>
  </si>
  <si>
    <t>Midwest Automotive Designs [Member] | Order Backlog [Member]</t>
  </si>
  <si>
    <t>Ferrara Fire Apparatus, Inc. [Member] | Order Customer Relationships [Member]</t>
  </si>
  <si>
    <t>Ferrara Fire Apparatus, Inc. [Member] | Order Backlog [Member]</t>
  </si>
  <si>
    <t>Ferrara Fire Apparatus, Inc. [Member] | Non-compete Agreements [Member]</t>
  </si>
  <si>
    <t>Renegade R V [Member] | Order Customer Relationships [Member]</t>
  </si>
  <si>
    <t>Renegade R V [Member] | Order Backlog [Member]</t>
  </si>
  <si>
    <t>Acquisitions - Schedule of Intangible Assets Acquired (Detail) - USD ($) $ in Thousands</t>
  </si>
  <si>
    <t>Total intangible assets, net</t>
  </si>
  <si>
    <t>Midwest Automotive Designs [Member] | Trade Names [Member]</t>
  </si>
  <si>
    <t>Ferrara Fire Apparatus, Inc. [Member] | Trade Names [Member]</t>
  </si>
  <si>
    <t>Renegade R V [Member] | Trade Names [Member]</t>
  </si>
  <si>
    <t>Acquisitions - Schedule of Intangible Assets Acquired (Parenthetical) (Detail)</t>
  </si>
  <si>
    <t>Order Customer Relationships [Member] | Midwest Automotive Designs [Member]</t>
  </si>
  <si>
    <t>Acquired intangible assets, useful life</t>
  </si>
  <si>
    <t>6 years</t>
  </si>
  <si>
    <t>Order Customer Relationships [Member] | Ferrara Fire Apparatus, Inc. [Member]</t>
  </si>
  <si>
    <t>12 years</t>
  </si>
  <si>
    <t>Order Customer Relationships [Member] | Renegade R V [Member]</t>
  </si>
  <si>
    <t>Order Backlog [Member] | Midwest Automotive Designs [Member]</t>
  </si>
  <si>
    <t>1 year</t>
  </si>
  <si>
    <t>Order Backlog [Member] | Ferrara Fire Apparatus, Inc. [Member]</t>
  </si>
  <si>
    <t>Order Backlog [Member] | Renegade R V [Member]</t>
  </si>
  <si>
    <t>Non-compete Agreements [Member] | Ferrara Fire Apparatus, Inc. [Member]</t>
  </si>
  <si>
    <t>4 years</t>
  </si>
  <si>
    <t>Trade Names [Member] | Midwest Automotive Designs [Member]</t>
  </si>
  <si>
    <t>Acquired indefinite intangible assets, useful life</t>
  </si>
  <si>
    <t>indefinite life</t>
  </si>
  <si>
    <t>Trade Names [Member] | Ferrara Fire Apparatus, Inc. [Member]</t>
  </si>
  <si>
    <t>Trade Names [Member] | Renegade R V [Member]</t>
  </si>
  <si>
    <t>Inventories - Schedule of Inventories, Net of Reserves (Detail) - USD ($) $ in Thousands</t>
  </si>
  <si>
    <t>Chassis</t>
  </si>
  <si>
    <t>Raw materials</t>
  </si>
  <si>
    <t>Work in process</t>
  </si>
  <si>
    <t>Finished products</t>
  </si>
  <si>
    <t>Inventory, Gross, Total</t>
  </si>
  <si>
    <t>Less: reserves</t>
  </si>
  <si>
    <t>Total inventories, net</t>
  </si>
  <si>
    <t>Property, Plant and Equipment - Summary of Property, Plant and Equipment (Detail) - USD ($) $ in Thousands</t>
  </si>
  <si>
    <t>Property, Plant and Equipment [Line Items]</t>
  </si>
  <si>
    <t>Property, plant and equipment, gross</t>
  </si>
  <si>
    <t>Less: accumulated depreciation</t>
  </si>
  <si>
    <t>Total property, plant and equipment, net</t>
  </si>
  <si>
    <t>Land and Land Improvements [Member]</t>
  </si>
  <si>
    <t>Building and Improvements [Member]</t>
  </si>
  <si>
    <t>Machinery and Equipment [Member]</t>
  </si>
  <si>
    <t>Rental Fleet [Member]</t>
  </si>
  <si>
    <t>Computer Hardware and Software [Member]</t>
  </si>
  <si>
    <t>Office Furniture and Fixtures [Member]</t>
  </si>
  <si>
    <t>Construction in Progress [Member</t>
  </si>
  <si>
    <t>Property, Plant and Equipment - Additional Information (Detail) - USD ($) $ in Millions</t>
  </si>
  <si>
    <t>Depreciation expense</t>
  </si>
  <si>
    <t>Goodwill and Intangible Assets - Summary of Goodwill by Segment (Detail) - USD ($) $ in Thousands</t>
  </si>
  <si>
    <t>Goodwill [Line Items]</t>
  </si>
  <si>
    <t>Fire and Emergency Segment [Member]</t>
  </si>
  <si>
    <t>Commercial [Member]</t>
  </si>
  <si>
    <t>Recreation [Member]</t>
  </si>
  <si>
    <t>Goodwill and Intangible Assets - Summary of Change in Net Carrying Value of Goodwill (Detail) - USD ($) $ in Thousands</t>
  </si>
  <si>
    <t>Balance at beginning of period</t>
  </si>
  <si>
    <t>Activity from prior year acquisitions</t>
  </si>
  <si>
    <t>Activity from current year acquisitions</t>
  </si>
  <si>
    <t>Balance at end of period</t>
  </si>
  <si>
    <t>Goodwill and Intangible Assets - Summary of Intangible Assets Excluding Goodwill (Detail) - USD ($) $ in Thousands</t>
  </si>
  <si>
    <t>Intangible Assets Excluding Goodwill [Line Items]</t>
  </si>
  <si>
    <t>Finite-lived intangible assets, gross</t>
  </si>
  <si>
    <t>Less: accumulated amortization</t>
  </si>
  <si>
    <t>Finite-lived intangible assets, net</t>
  </si>
  <si>
    <t>Indefinite-lived trade names</t>
  </si>
  <si>
    <t>Technology-related Intangible Assets [Member]</t>
  </si>
  <si>
    <t>Finite-lived intangible assets, useful life</t>
  </si>
  <si>
    <t>7 years</t>
  </si>
  <si>
    <t>Order Customer Relationships [Member]</t>
  </si>
  <si>
    <t>8 years</t>
  </si>
  <si>
    <t>Order Backlog [Member]</t>
  </si>
  <si>
    <t>Non-compete Agreements [Member]</t>
  </si>
  <si>
    <t>5 years</t>
  </si>
  <si>
    <t>Trade Names [Member]</t>
  </si>
  <si>
    <t>Goodwill and Intangible Assets - Additional Information (Detail) - USD ($) $ in Millions</t>
  </si>
  <si>
    <t>Jan. 28, 2018</t>
  </si>
  <si>
    <t>Amortization expense</t>
  </si>
  <si>
    <t>Other Current Liabilities - Schedule of Other Current Liabilities (Detail) - USD ($) $ in Thousands</t>
  </si>
  <si>
    <t>Payroll and related benefits and taxes</t>
  </si>
  <si>
    <t>Incentive compensation</t>
  </si>
  <si>
    <t>Customer sales program</t>
  </si>
  <si>
    <t>Restructuring costs</t>
  </si>
  <si>
    <t>Interest payable</t>
  </si>
  <si>
    <t>Income taxes payable</t>
  </si>
  <si>
    <t>Dividends payable</t>
  </si>
  <si>
    <t>Other</t>
  </si>
  <si>
    <t>Total other current liabilities</t>
  </si>
  <si>
    <t>Long-Term Debt - Summary of Long-Term Debt (Detail) - USD ($) $ in Thousands</t>
  </si>
  <si>
    <t>Debt Instruments [Abstract]</t>
  </si>
  <si>
    <t>Revolving credit ABL facility</t>
  </si>
  <si>
    <t>Term Loan, net of debt issuance costs ($1,660 and $1,770)</t>
  </si>
  <si>
    <t>Long term debt including current maturities</t>
  </si>
  <si>
    <t>Less: current maturities</t>
  </si>
  <si>
    <t>Long-Term Debt - Summary of Long-Term Debt (Parenthetical) (Detail) - USD ($) $ in Thousands</t>
  </si>
  <si>
    <t>Term Loan [Member]</t>
  </si>
  <si>
    <t>Debt Instrument [Line Items]</t>
  </si>
  <si>
    <t>Debt issuance costs</t>
  </si>
  <si>
    <t>Long-Term Debt - Additional Information (Detail) - USD ($)</t>
  </si>
  <si>
    <t>Dec. 22, 2017</t>
  </si>
  <si>
    <t>Feb. 16, 2017</t>
  </si>
  <si>
    <t>Jan. 17, 2017</t>
  </si>
  <si>
    <t>Oct. 17, 2016</t>
  </si>
  <si>
    <t>Aug. 19, 2016</t>
  </si>
  <si>
    <t>Apr. 22, 2016</t>
  </si>
  <si>
    <t>Jul. 29, 2017</t>
  </si>
  <si>
    <t>Oct. 21, 2013</t>
  </si>
  <si>
    <t>Redemption price, percentage</t>
  </si>
  <si>
    <t>104.25%</t>
  </si>
  <si>
    <t>Bonds [Member]</t>
  </si>
  <si>
    <t>Purchase of outstanding bonds</t>
  </si>
  <si>
    <t>Premium paid</t>
  </si>
  <si>
    <t>Accrued interest paid</t>
  </si>
  <si>
    <t>Asset Based Lending Facility [Member]</t>
  </si>
  <si>
    <t>Maximum borrowing capacity</t>
  </si>
  <si>
    <t>Debt instrument maturity date</t>
  </si>
  <si>
    <t>Oct. 21,
		2018</t>
  </si>
  <si>
    <t>Additional increase in borrowing capacity</t>
  </si>
  <si>
    <t>Senior Secured Notes [Member]</t>
  </si>
  <si>
    <t>Nov. 1,
		2019</t>
  </si>
  <si>
    <t>Debt principal amount</t>
  </si>
  <si>
    <t>Debt instrument frequency of payment</t>
  </si>
  <si>
    <t>semi-annually</t>
  </si>
  <si>
    <t>Debt interest rate</t>
  </si>
  <si>
    <t>8.50%</t>
  </si>
  <si>
    <t>Senior Secured Notes [Member] | Year 2017 [Member]</t>
  </si>
  <si>
    <t>Loss on early extinguishment of debt</t>
  </si>
  <si>
    <t>Unamortized debt issuance costs</t>
  </si>
  <si>
    <t>102.125%</t>
  </si>
  <si>
    <t>Prepayment premium</t>
  </si>
  <si>
    <t>Senior Secured Notes [Member] | Scenario, Previously Reported [Member]</t>
  </si>
  <si>
    <t>Debt discount</t>
  </si>
  <si>
    <t>April 2017 Asset Based Lending Facility [Member]</t>
  </si>
  <si>
    <t>Apr. 25,
		2022</t>
  </si>
  <si>
    <t>April 2017 Asset Based Lending Facility [Member] | Minimum [Member]</t>
  </si>
  <si>
    <t>April 2017 Asset Based Lending Facility [Member] | Maximum [Member]</t>
  </si>
  <si>
    <t>Fixed charge coverage ratio</t>
  </si>
  <si>
    <t>April 2017 Asset Based Lending Facility [Member] | Base Rate</t>
  </si>
  <si>
    <t>Debt instrument applicable interest rate margins</t>
  </si>
  <si>
    <t>0.75%</t>
  </si>
  <si>
    <t>April 2017 Asset Based Lending Facility [Member] | Eurodollar</t>
  </si>
  <si>
    <t>1.75%</t>
  </si>
  <si>
    <t>Required annual payment percentage</t>
  </si>
  <si>
    <t>0.00%</t>
  </si>
  <si>
    <t>April 2017 Asset Based Lending Facility [Member] | Swing Lines Loan [Member]</t>
  </si>
  <si>
    <t>April 2017 Asset Based Lending Facility [Member] | Letter of Credit [Member]</t>
  </si>
  <si>
    <t>October 2013 Asset Based Lending Facility [Member]</t>
  </si>
  <si>
    <t>October 2013 Asset Based Lending Facility [Member] | Base Rate</t>
  </si>
  <si>
    <t>October 2013 Asset Based Lending Facility [Member] | Eurodollar</t>
  </si>
  <si>
    <t>October 2013 Asset Based Lending Facility [Member] | Swing Lines Loan [Member]</t>
  </si>
  <si>
    <t>October 2013 Asset Based Lending Facility [Member] | Letter of Credit [Member]</t>
  </si>
  <si>
    <t>Debt annual payments</t>
  </si>
  <si>
    <t>Term Loan [Member] | Maximum [Member]</t>
  </si>
  <si>
    <t>Term Loan [Member] | Base Rate</t>
  </si>
  <si>
    <t>2.50%</t>
  </si>
  <si>
    <t>Quarterly</t>
  </si>
  <si>
    <t>Term Loan [Member] | Eurodollar</t>
  </si>
  <si>
    <t>3.50%</t>
  </si>
  <si>
    <t>Debt instrument , floor interest rate</t>
  </si>
  <si>
    <t>1.00%</t>
  </si>
  <si>
    <t>Monthly or Quarterly</t>
  </si>
  <si>
    <t>Long-Term Debt - Summary of Specified Secured Leverage Ratio of Term Loan (Detail)</t>
  </si>
  <si>
    <t>Secured leverage ratio through July 31,2018</t>
  </si>
  <si>
    <t>400.00%</t>
  </si>
  <si>
    <t>Secured leverage ratio through July 31,2019</t>
  </si>
  <si>
    <t>375.00%</t>
  </si>
  <si>
    <t>Secured leverage ratio through July 31,2020</t>
  </si>
  <si>
    <t>350.00%</t>
  </si>
  <si>
    <t>Secured leverage ratio through July 31,2021</t>
  </si>
  <si>
    <t>325.00%</t>
  </si>
  <si>
    <t>Secured leverage ratio through April 25,2022</t>
  </si>
  <si>
    <t>300.00%</t>
  </si>
  <si>
    <t>Long-Term Debt - Debt Redemption Prices, Percentage (Detail)</t>
  </si>
  <si>
    <t>Debt Instrument, Redemption [Line Items]</t>
  </si>
  <si>
    <t>Redemption price of principal debt amount, percentage</t>
  </si>
  <si>
    <t>Senior Secured Notes [Member] | November 1, 2016 [Member]</t>
  </si>
  <si>
    <t>Senior Secured Notes [Member] | November 1, 2018 and Thereafter [Member]</t>
  </si>
  <si>
    <t>Warranties - Schedule of Changes in Warranty Liability (Detail) - USD ($) $ in Thousands</t>
  </si>
  <si>
    <t>Warranty provisions</t>
  </si>
  <si>
    <t>Settlements made</t>
  </si>
  <si>
    <t>Warranties for current year acquisitions</t>
  </si>
  <si>
    <t>Changes in liability of pre-existing warranties</t>
  </si>
  <si>
    <t>Warranties - Accrued Warranty Classified in Consolidated Balance Sheet (Detail) - USD ($) $ in Thousands</t>
  </si>
  <si>
    <t>Oct. 29, 2016</t>
  </si>
  <si>
    <t>Current liabilities</t>
  </si>
  <si>
    <t>Total warranty liability</t>
  </si>
  <si>
    <t>Employee Benefit Plan - Additional Information (Detail) - USD ($) $ in Millions</t>
  </si>
  <si>
    <t>Defined Benefit Plans And Other Postretirement Benefit Plans Disclosures [Abstract]</t>
  </si>
  <si>
    <t>Maximum defer net employment income percentage</t>
  </si>
  <si>
    <t>Discretionary contribution amount</t>
  </si>
  <si>
    <t>Derivative Financial Instruments and Hedging Activities - Additional Information (Detail) - USD ($) $ in Millions</t>
  </si>
  <si>
    <t>Derivative Instruments and Hedging Activities Disclosures [Line Items]</t>
  </si>
  <si>
    <t>Amount currently reported in accumulated other comprehensive loss is expected to be reclassified to earnings</t>
  </si>
  <si>
    <t>Foreign Exchange Forward [Member]</t>
  </si>
  <si>
    <t>Gross notional value</t>
  </si>
  <si>
    <t>Minimum [Member]</t>
  </si>
  <si>
    <t>Maximum length of time hedged in cash flow hedge</t>
  </si>
  <si>
    <t>12 months</t>
  </si>
  <si>
    <t>Maximum [Member]</t>
  </si>
  <si>
    <t>18 months</t>
  </si>
  <si>
    <t>Shareholders' Equity - Additional Information (Detail)</t>
  </si>
  <si>
    <t>Jan. 31, 2018shares</t>
  </si>
  <si>
    <t>Oct. 31, 2017shares</t>
  </si>
  <si>
    <t>Jan. 31, 2017shares</t>
  </si>
  <si>
    <t>Class of Stock [Line Items]</t>
  </si>
  <si>
    <t>Common Class A [Member]</t>
  </si>
  <si>
    <t>Common Class B [Member]</t>
  </si>
  <si>
    <t>Earnings per Share - Reconciliation of Basic Weighted-Average Common Shares Outstanding to Diluted Weighted-Average Shares Outstanding (Detail) - shares</t>
  </si>
  <si>
    <t>Basic weighted-average common shares outstanding</t>
  </si>
  <si>
    <t>Dilutive stock options</t>
  </si>
  <si>
    <t>Dilutive restricted stock units</t>
  </si>
  <si>
    <t>Diluted weighted-average common shares outstanding</t>
  </si>
  <si>
    <t>Earnings per Share - Exclusions from Calculation of Weighted-Average Shares Outstanding Assuming Dilution Due to Anti-Dilutive Effect of Common Stock Equivalents (Detail) - shares</t>
  </si>
  <si>
    <t>Antidilutive Securities Excluded From Computation Of Earnings Per Share [Line Items]</t>
  </si>
  <si>
    <t>Anti-Dilutive Common Stock Equivalents</t>
  </si>
  <si>
    <t>Stock Options [Member]</t>
  </si>
  <si>
    <t>Contingently Redeemable Common Stock - Additional Information (Detail) $ in Millions</t>
  </si>
  <si>
    <t>Jan. 31, 2018USD ($)shares</t>
  </si>
  <si>
    <t>Temporary Equity [Line Items]</t>
  </si>
  <si>
    <t>Reclassification of contingently redeemable common stock, shares | shares</t>
  </si>
  <si>
    <t>Reclassification from temporary equity to permanent equity | $</t>
  </si>
  <si>
    <t>Stock Compensation - Additional Information (Detail) - USD ($) $ / shares in Units, $ in Millions</t>
  </si>
  <si>
    <t>Feb. 01, 2017</t>
  </si>
  <si>
    <t>Share-based Compensation Arrangement by Share-based Payment Award [Line Items]</t>
  </si>
  <si>
    <t>Share-based compensation arrangement by share-based payment award, shares vested</t>
  </si>
  <si>
    <t>Stock options outstanding</t>
  </si>
  <si>
    <t>Stock options vested , fair value</t>
  </si>
  <si>
    <t>Stock option, accelerated share based compensation expense</t>
  </si>
  <si>
    <t>Price per share</t>
  </si>
  <si>
    <t>Share-based compensation arrangement by share-based payment award, compensation cost</t>
  </si>
  <si>
    <t>Payment to redeem performance based stock options</t>
  </si>
  <si>
    <t>Fair value of shares issued for stock options exercised</t>
  </si>
  <si>
    <t>Stock Options [Member] | Share based compensation to be recognized potentially [Member]</t>
  </si>
  <si>
    <t>Stock Options [Member] | IPO [Member]</t>
  </si>
  <si>
    <t>Liability Share Award [Member]</t>
  </si>
  <si>
    <t>Fair value of shares issued for vested restricted stock units</t>
  </si>
  <si>
    <t>Restricted Stock Units [Member] | Tranche One [Member]</t>
  </si>
  <si>
    <t>Vesting period</t>
  </si>
  <si>
    <t>Restricted Stock Units [Member] | Tranche Two [Member]</t>
  </si>
  <si>
    <t>Selling, General and Administrative Expenses [Member]</t>
  </si>
  <si>
    <t>Maximum [Member] | Stock Options [Member]</t>
  </si>
  <si>
    <t>Share-based compensation arrangement by share-based payment award, expiration period</t>
  </si>
  <si>
    <t>10 years</t>
  </si>
  <si>
    <t>The 2010 Plan [Member]</t>
  </si>
  <si>
    <t>Common stock, capital shares reserved for future issuance</t>
  </si>
  <si>
    <t>Common stock, remaining shares available for issuance</t>
  </si>
  <si>
    <t>The 2010 Plan [Member] | Maximum [Member]</t>
  </si>
  <si>
    <t>The 2016 Plan [Member]</t>
  </si>
  <si>
    <t>The 2016 Plan [Member] | Maximum [Member]</t>
  </si>
  <si>
    <t>Stock Compensation - Summary of Stock Options Outstanding (Detail)</t>
  </si>
  <si>
    <t>Jan. 31, 2018$ / sharesshares</t>
  </si>
  <si>
    <t>Number of Shares, Outstanding | shares</t>
  </si>
  <si>
    <t>Number of Shares, Granted | shares</t>
  </si>
  <si>
    <t>Number of Shares, Exercised | shares</t>
  </si>
  <si>
    <t>Number of Shares, Cancelled/Expired | shares</t>
  </si>
  <si>
    <t>Weighted-Average Exercise Price Per Share, Outstanding | $ / shares</t>
  </si>
  <si>
    <t>Weighted-Average Exercise Price Per Share, Granted | $ / shares</t>
  </si>
  <si>
    <t>Weighted-Average Exercise Price Per Share, Exercised | $ / shares</t>
  </si>
  <si>
    <t>Weighted-Average Exercise Price Per Share, Cancelled\Expired | $ / shares</t>
  </si>
  <si>
    <t>Stock Compensation - Summary of Unvested Restricted Stock Units Outstanding (Detail) - Restricted Stock Units [Member]</t>
  </si>
  <si>
    <t>Outstanding Balance | shares</t>
  </si>
  <si>
    <t>Granted | shares</t>
  </si>
  <si>
    <t>Vested | shares</t>
  </si>
  <si>
    <t>Cancelled/Expired | shares</t>
  </si>
  <si>
    <t>Outstanding Balance | $ / shares</t>
  </si>
  <si>
    <t>Granted | $ / shares</t>
  </si>
  <si>
    <t>Vested | $ / shares</t>
  </si>
  <si>
    <t>Cancelled/Expired | $ / shares</t>
  </si>
  <si>
    <t>Stock Compensation - Summary of Unvested Performance Stock Units Outstanding (Detail) - Performance Stock Units [Member]</t>
  </si>
  <si>
    <t>Restructuring Charges - Additional Information (Detail) - USD ($) $ in Thousands</t>
  </si>
  <si>
    <t>Restructuring Cost and Reserve [Line Items]</t>
  </si>
  <si>
    <t>Commercial Segment and Corporate Office [Member]</t>
  </si>
  <si>
    <t>Recreation Segment and Corporate Office [Member]</t>
  </si>
  <si>
    <t>Recreation Segment [Member]</t>
  </si>
  <si>
    <t>Restructuring Charges - Summary of Changes in Restructuring Liability (Detail) - USD ($) $ in Thousands</t>
  </si>
  <si>
    <t>Balance</t>
  </si>
  <si>
    <t>Expenses Incurred</t>
  </si>
  <si>
    <t>Amounts Paid</t>
  </si>
  <si>
    <t>2018 Restructuring [Member]</t>
  </si>
  <si>
    <t>2017 Restructuring [Member]</t>
  </si>
  <si>
    <t>Income Taxes - Additional Information (Detail) - USD ($) $ in Thousands</t>
  </si>
  <si>
    <t>1 Months Ended</t>
  </si>
  <si>
    <t>2 Months Ended</t>
  </si>
  <si>
    <t>12 Months Ended</t>
  </si>
  <si>
    <t>Dec. 31, 2017</t>
  </si>
  <si>
    <t>Oct. 31, 2018</t>
  </si>
  <si>
    <t>Income Tax Disclosure [Line Items]</t>
  </si>
  <si>
    <t>Income tax benefit</t>
  </si>
  <si>
    <t>Pre-tax loss</t>
  </si>
  <si>
    <t>313.10%</t>
  </si>
  <si>
    <t>37.10%</t>
  </si>
  <si>
    <t>Net discrete tax benefits</t>
  </si>
  <si>
    <t>Tax reform act, non-cash estimated tax benefit</t>
  </si>
  <si>
    <t>Federal corporate tax rate</t>
  </si>
  <si>
    <t>21.00%</t>
  </si>
  <si>
    <t>35.00%</t>
  </si>
  <si>
    <t>Unrecognized tax benefits</t>
  </si>
  <si>
    <t>Unrecognized tax benefits that would affect the annual effective income tax rate if recognized</t>
  </si>
  <si>
    <t>Scenario, Plan [Member]</t>
  </si>
  <si>
    <t>23.30%</t>
  </si>
  <si>
    <t>ASU 2016-09 [Member]</t>
  </si>
  <si>
    <t>Benefit related to stock option exercises and vesting of restricted stock units</t>
  </si>
  <si>
    <t>Commitments and Contingencies - Schedule of Contingent Liabilities (Detail) - USD ($) $ in Thousands</t>
  </si>
  <si>
    <t>Loss Contingencies [Line Items]</t>
  </si>
  <si>
    <t>Performance, bid and specialty bonds</t>
  </si>
  <si>
    <t>Letter of Credit [Member]</t>
  </si>
  <si>
    <t>Open standby letters of credit</t>
  </si>
  <si>
    <t>Commitments and Contingencies - Additional Information (Detail) - USD ($)</t>
  </si>
  <si>
    <t>Contingent liability under purchase agreements for future chassis inventory purchases</t>
  </si>
  <si>
    <t>Repurchase agreement</t>
  </si>
  <si>
    <t>2 years</t>
  </si>
  <si>
    <t>Represents the gross value of all vehicles under repurchase agreements</t>
  </si>
  <si>
    <t>Estimated loss exposure under contract</t>
  </si>
  <si>
    <t>Related Party Transactions - Additional Information (Detail) - USD ($) $ in Millions</t>
  </si>
  <si>
    <t>Related Party Transaction [Line Items]</t>
  </si>
  <si>
    <t>Software development and installation expense with related party</t>
  </si>
  <si>
    <t>Primary Equity Holder [Member]</t>
  </si>
  <si>
    <t>Selling, general and administrative expenses reimbursed of primary equity holder</t>
  </si>
  <si>
    <t>Management [Member]</t>
  </si>
  <si>
    <t>Rent expense</t>
  </si>
  <si>
    <t>IT Consulting Company [Member]</t>
  </si>
  <si>
    <t>Business Segment Information - Additional Information (Detail)</t>
  </si>
  <si>
    <t>Jan. 31, 2018Segment</t>
  </si>
  <si>
    <t>Number of reportable segments</t>
  </si>
  <si>
    <t>Business Segment Information - Schedule of Selected Financial Information (Detail) - USD ($) $ in Thousands</t>
  </si>
  <si>
    <t>Segment Reporting Information [Line Items]</t>
  </si>
  <si>
    <t>Capital expenditures</t>
  </si>
  <si>
    <t>Identifiable assets</t>
  </si>
  <si>
    <t>Adjusted EBITDA</t>
  </si>
  <si>
    <t>Corporate and Other [Member]</t>
  </si>
  <si>
    <t>Intersegment Eliminations [Member] | Commercial [Member]</t>
  </si>
  <si>
    <t>Intersegment Eliminations [Member] | Recreation [Member]</t>
  </si>
  <si>
    <t>Intersegment Eliminations [Member] | Corporate and Other [Member]</t>
  </si>
  <si>
    <t>Business Segment Information - Reconciliation of Segment Adjusted EBITDA to Loss Before Benefit for Income Taxes (Detail) - USD ($) $ in Thousands</t>
  </si>
  <si>
    <t>Transaction expenses</t>
  </si>
  <si>
    <t>Non-cash purchase accounting expense</t>
  </si>
  <si>
    <t>Sponsor expenses</t>
  </si>
  <si>
    <t>Legal settlements</t>
  </si>
  <si>
    <t>Deferred purchase price payment</t>
  </si>
  <si>
    <t>Comprehensive Income - Summary of Components of Accumulated Other Comprehensive Income (Loss) (Detail) - USD ($) $ in Thousands</t>
  </si>
  <si>
    <t>Accumulated Other Comprehensive Income Loss [Line Items]</t>
  </si>
  <si>
    <t>Changes</t>
  </si>
  <si>
    <t>Increase / (Decrease) in Fair Value of Derivatives [Member]</t>
  </si>
  <si>
    <t>Translation Adjustment [Member]</t>
  </si>
  <si>
    <t>Other [Member]</t>
  </si>
  <si>
    <t>Accumulated Other Comprehensive Los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87221</v>
      </c>
    </row>
    <row r="12" spans="1:3">
      <c r="A12" s="4" t="s">
        <v>19</v>
      </c>
      <c r="B12" s="4" t="s">
        <v>20</v>
      </c>
    </row>
    <row r="13" spans="1:3">
      <c r="A13" s="4" t="s">
        <v>21</v>
      </c>
      <c r="B13" s="4" t="s">
        <v>22</v>
      </c>
    </row>
    <row r="14" spans="1:3">
      <c r="A14" s="4" t="s">
        <v>23</v>
      </c>
      <c r="C14" s="5" t="n">
        <v>645772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743</v>
      </c>
      <c r="C3" s="7" t="n">
        <v>17838</v>
      </c>
    </row>
    <row r="4" spans="1:3">
      <c r="A4" s="4" t="s">
        <v>28</v>
      </c>
      <c r="B4" s="5" t="n">
        <v>224155</v>
      </c>
      <c r="C4" s="5" t="n">
        <v>243242</v>
      </c>
    </row>
    <row r="5" spans="1:3">
      <c r="A5" s="4" t="s">
        <v>29</v>
      </c>
      <c r="B5" s="5" t="n">
        <v>486724</v>
      </c>
      <c r="C5" s="5" t="n">
        <v>452380</v>
      </c>
    </row>
    <row r="6" spans="1:3">
      <c r="A6" s="4" t="s">
        <v>30</v>
      </c>
      <c r="B6" s="5" t="n">
        <v>14078</v>
      </c>
      <c r="C6" s="5" t="n">
        <v>13372</v>
      </c>
    </row>
    <row r="7" spans="1:3">
      <c r="A7" s="4" t="s">
        <v>31</v>
      </c>
      <c r="B7" s="5" t="n">
        <v>737700</v>
      </c>
      <c r="C7" s="5" t="n">
        <v>726832</v>
      </c>
    </row>
    <row r="8" spans="1:3">
      <c r="A8" s="4" t="s">
        <v>32</v>
      </c>
      <c r="B8" s="5" t="n">
        <v>227609</v>
      </c>
      <c r="C8" s="5" t="n">
        <v>217083</v>
      </c>
    </row>
    <row r="9" spans="1:3">
      <c r="A9" s="4" t="s">
        <v>33</v>
      </c>
      <c r="B9" s="5" t="n">
        <v>185127</v>
      </c>
      <c r="C9" s="5" t="n">
        <v>133235</v>
      </c>
    </row>
    <row r="10" spans="1:3">
      <c r="A10" s="4" t="s">
        <v>34</v>
      </c>
      <c r="B10" s="5" t="n">
        <v>164743</v>
      </c>
      <c r="C10" s="5" t="n">
        <v>167887</v>
      </c>
    </row>
    <row r="11" spans="1:3">
      <c r="A11" s="4" t="s">
        <v>35</v>
      </c>
      <c r="B11" s="5" t="n">
        <v>9357</v>
      </c>
      <c r="C11" s="5" t="n">
        <v>9395</v>
      </c>
    </row>
    <row r="12" spans="1:3">
      <c r="A12" s="4" t="s">
        <v>36</v>
      </c>
      <c r="B12" s="5" t="n">
        <v>1324536</v>
      </c>
      <c r="C12" s="5" t="n">
        <v>1254432</v>
      </c>
    </row>
    <row r="13" spans="1:3">
      <c r="A13" s="3" t="s">
        <v>37</v>
      </c>
    </row>
    <row r="14" spans="1:3">
      <c r="A14" s="4" t="s">
        <v>38</v>
      </c>
      <c r="B14" s="5" t="n">
        <v>750</v>
      </c>
      <c r="C14" s="5" t="n">
        <v>750</v>
      </c>
    </row>
    <row r="15" spans="1:3">
      <c r="A15" s="4" t="s">
        <v>39</v>
      </c>
      <c r="B15" s="5" t="n">
        <v>144315</v>
      </c>
      <c r="C15" s="5" t="n">
        <v>217267</v>
      </c>
    </row>
    <row r="16" spans="1:3">
      <c r="A16" s="4" t="s">
        <v>40</v>
      </c>
      <c r="B16" s="5" t="n">
        <v>107839</v>
      </c>
      <c r="C16" s="5" t="n">
        <v>95774</v>
      </c>
    </row>
    <row r="17" spans="1:3">
      <c r="A17" s="4" t="s">
        <v>41</v>
      </c>
      <c r="B17" s="5" t="n">
        <v>23558</v>
      </c>
      <c r="C17" s="5" t="n">
        <v>26047</v>
      </c>
    </row>
    <row r="18" spans="1:3">
      <c r="A18" s="4" t="s">
        <v>42</v>
      </c>
      <c r="B18" s="5" t="n">
        <v>59937</v>
      </c>
      <c r="C18" s="5" t="n">
        <v>70241</v>
      </c>
    </row>
    <row r="19" spans="1:3">
      <c r="A19" s="4" t="s">
        <v>43</v>
      </c>
      <c r="B19" s="5" t="n">
        <v>336399</v>
      </c>
      <c r="C19" s="5" t="n">
        <v>410079</v>
      </c>
    </row>
    <row r="20" spans="1:3">
      <c r="A20" s="4" t="s">
        <v>44</v>
      </c>
      <c r="B20" s="5" t="n">
        <v>371527</v>
      </c>
      <c r="C20" s="5" t="n">
        <v>229105</v>
      </c>
    </row>
    <row r="21" spans="1:3">
      <c r="A21" s="4" t="s">
        <v>45</v>
      </c>
      <c r="B21" s="5" t="n">
        <v>15475</v>
      </c>
      <c r="C21" s="5" t="n">
        <v>22527</v>
      </c>
    </row>
    <row r="22" spans="1:3">
      <c r="A22" s="4" t="s">
        <v>46</v>
      </c>
      <c r="B22" s="5" t="n">
        <v>19576</v>
      </c>
      <c r="C22" s="5" t="n">
        <v>20281</v>
      </c>
    </row>
    <row r="23" spans="1:3">
      <c r="A23" s="4" t="s">
        <v>47</v>
      </c>
      <c r="B23" s="5" t="n">
        <v>742977</v>
      </c>
      <c r="C23" s="5" t="n">
        <v>681992</v>
      </c>
    </row>
    <row r="24" spans="1:3">
      <c r="A24" s="4" t="s">
        <v>48</v>
      </c>
      <c r="B24" s="4" t="s">
        <v>49</v>
      </c>
      <c r="C24" s="4" t="s">
        <v>49</v>
      </c>
    </row>
    <row r="25" spans="1:3">
      <c r="A25" s="3" t="s">
        <v>50</v>
      </c>
    </row>
    <row r="26" spans="1:3">
      <c r="A26" s="4" t="s">
        <v>51</v>
      </c>
      <c r="B26" s="4" t="s">
        <v>49</v>
      </c>
      <c r="C26" s="4" t="s">
        <v>49</v>
      </c>
    </row>
    <row r="27" spans="1:3">
      <c r="A27" s="4" t="s">
        <v>52</v>
      </c>
      <c r="B27" s="5" t="n">
        <v>64</v>
      </c>
      <c r="C27" s="5" t="n">
        <v>64</v>
      </c>
    </row>
    <row r="28" spans="1:3">
      <c r="A28" s="4" t="s">
        <v>53</v>
      </c>
      <c r="B28" s="5" t="n">
        <v>535187</v>
      </c>
      <c r="C28" s="5" t="n">
        <v>531988</v>
      </c>
    </row>
    <row r="29" spans="1:3">
      <c r="A29" s="4" t="s">
        <v>54</v>
      </c>
      <c r="B29" s="5" t="n">
        <v>46560</v>
      </c>
      <c r="C29" s="5" t="n">
        <v>40353</v>
      </c>
    </row>
    <row r="30" spans="1:3">
      <c r="A30" s="4" t="s">
        <v>55</v>
      </c>
      <c r="B30" s="5" t="n">
        <v>-252</v>
      </c>
      <c r="C30" s="5" t="n">
        <v>35</v>
      </c>
    </row>
    <row r="31" spans="1:3">
      <c r="A31" s="4" t="s">
        <v>56</v>
      </c>
      <c r="B31" s="5" t="n">
        <v>581559</v>
      </c>
      <c r="C31" s="5" t="n">
        <v>572440</v>
      </c>
    </row>
    <row r="32" spans="1:3">
      <c r="A32" s="4" t="s">
        <v>57</v>
      </c>
      <c r="B32" s="7" t="n">
        <v>1324536</v>
      </c>
      <c r="C32" s="7" t="n">
        <v>1254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176</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80"/>
  </cols>
  <sheetData>
    <row r="1" spans="1:2">
      <c r="A1" s="1" t="s">
        <v>204</v>
      </c>
      <c r="B1" s="2" t="s">
        <v>1</v>
      </c>
    </row>
    <row r="2" spans="1:2">
      <c r="B2" s="2" t="s">
        <v>2</v>
      </c>
    </row>
    <row r="3" spans="1:2">
      <c r="A3" s="4" t="s">
        <v>205</v>
      </c>
    </row>
    <row r="4" spans="1:2">
      <c r="A4" s="4" t="s">
        <v>206</v>
      </c>
      <c r="B4" s="4" t="s">
        <v>207</v>
      </c>
    </row>
    <row r="5" spans="1:2">
      <c r="A5" s="4" t="s">
        <v>208</v>
      </c>
    </row>
    <row r="6" spans="1:2">
      <c r="A6" s="4" t="s">
        <v>206</v>
      </c>
      <c r="B6" s="4" t="s">
        <v>209</v>
      </c>
    </row>
    <row r="7" spans="1:2">
      <c r="A7" s="4" t="s">
        <v>210</v>
      </c>
      <c r="B7" s="4" t="s">
        <v>211</v>
      </c>
    </row>
    <row r="8" spans="1:2">
      <c r="A8" s="4" t="s">
        <v>212</v>
      </c>
    </row>
    <row r="9" spans="1:2">
      <c r="A9" s="4" t="s">
        <v>206</v>
      </c>
      <c r="B9" s="4" t="s">
        <v>213</v>
      </c>
    </row>
    <row r="10" spans="1:2">
      <c r="A10" s="4" t="s">
        <v>210</v>
      </c>
      <c r="B10" s="4" t="s">
        <v>214</v>
      </c>
    </row>
    <row r="11" spans="1:2">
      <c r="A11" s="4" t="s">
        <v>215</v>
      </c>
    </row>
    <row r="12" spans="1:2">
      <c r="A12" s="4" t="s">
        <v>206</v>
      </c>
      <c r="B12" s="4" t="s">
        <v>216</v>
      </c>
    </row>
    <row r="13" spans="1:2">
      <c r="A13" s="4" t="s">
        <v>210</v>
      </c>
      <c r="B13"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52</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5" t="n">
        <v>95000000</v>
      </c>
      <c r="C4" s="5" t="n">
        <v>95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605000000</v>
      </c>
      <c r="C8" s="5" t="n">
        <v>605000000</v>
      </c>
    </row>
    <row r="9" spans="1:3">
      <c r="A9" s="4" t="s">
        <v>66</v>
      </c>
      <c r="B9" s="5" t="n">
        <v>64573749</v>
      </c>
      <c r="C9" s="5" t="n">
        <v>64573749</v>
      </c>
    </row>
    <row r="10" spans="1:3">
      <c r="A10" s="4" t="s">
        <v>67</v>
      </c>
      <c r="B10" s="5" t="n">
        <v>64145945</v>
      </c>
      <c r="C10" s="5" t="n">
        <v>641459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55</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5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161</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164</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6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v>
      </c>
    </row>
    <row r="3" spans="1:2">
      <c r="A3" s="4" t="s">
        <v>250</v>
      </c>
      <c r="B3" s="4" t="s">
        <v>251</v>
      </c>
    </row>
    <row r="4" spans="1:2">
      <c r="A4" s="4" t="s">
        <v>252</v>
      </c>
    </row>
    <row r="5" spans="1:2">
      <c r="A5" s="4" t="s">
        <v>253</v>
      </c>
      <c r="B5" s="4" t="s">
        <v>254</v>
      </c>
    </row>
    <row r="6" spans="1:2">
      <c r="A6" s="4" t="s">
        <v>255</v>
      </c>
    </row>
    <row r="7" spans="1:2">
      <c r="A7" s="4" t="s">
        <v>253</v>
      </c>
      <c r="B7"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188</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94</v>
      </c>
    </row>
    <row r="4" spans="1:2">
      <c r="A4" s="4" t="s">
        <v>261</v>
      </c>
      <c r="B4"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514855</v>
      </c>
      <c r="C4" s="7" t="n">
        <v>442937</v>
      </c>
    </row>
    <row r="5" spans="1:3">
      <c r="A5" s="4" t="s">
        <v>72</v>
      </c>
      <c r="B5" s="5" t="n">
        <v>462303</v>
      </c>
      <c r="C5" s="5" t="n">
        <v>395417</v>
      </c>
    </row>
    <row r="6" spans="1:3">
      <c r="A6" s="4" t="s">
        <v>73</v>
      </c>
      <c r="B6" s="5" t="n">
        <v>52552</v>
      </c>
      <c r="C6" s="5" t="n">
        <v>47520</v>
      </c>
    </row>
    <row r="7" spans="1:3">
      <c r="A7" s="3" t="s">
        <v>74</v>
      </c>
    </row>
    <row r="8" spans="1:3">
      <c r="A8" s="4" t="s">
        <v>75</v>
      </c>
      <c r="B8" s="5" t="n">
        <v>41034</v>
      </c>
      <c r="C8" s="5" t="n">
        <v>56498</v>
      </c>
    </row>
    <row r="9" spans="1:3">
      <c r="A9" s="4" t="s">
        <v>76</v>
      </c>
      <c r="B9" s="5" t="n">
        <v>1731</v>
      </c>
      <c r="C9" s="5" t="n">
        <v>1198</v>
      </c>
    </row>
    <row r="10" spans="1:3">
      <c r="A10" s="4" t="s">
        <v>77</v>
      </c>
      <c r="B10" s="5" t="n">
        <v>4052</v>
      </c>
      <c r="C10" s="5" t="n">
        <v>864</v>
      </c>
    </row>
    <row r="11" spans="1:3">
      <c r="A11" s="4" t="s">
        <v>78</v>
      </c>
      <c r="B11" s="5" t="n">
        <v>4739</v>
      </c>
      <c r="C11" s="5" t="n">
        <v>2614</v>
      </c>
    </row>
    <row r="12" spans="1:3">
      <c r="A12" s="4" t="s">
        <v>79</v>
      </c>
      <c r="B12" s="5" t="n">
        <v>51556</v>
      </c>
      <c r="C12" s="5" t="n">
        <v>61174</v>
      </c>
    </row>
    <row r="13" spans="1:3">
      <c r="A13" s="4" t="s">
        <v>80</v>
      </c>
      <c r="B13" s="5" t="n">
        <v>996</v>
      </c>
      <c r="C13" s="5" t="n">
        <v>-13654</v>
      </c>
    </row>
    <row r="14" spans="1:3">
      <c r="A14" s="4" t="s">
        <v>81</v>
      </c>
      <c r="B14" s="5" t="n">
        <v>5417</v>
      </c>
      <c r="C14" s="5" t="n">
        <v>7478</v>
      </c>
    </row>
    <row r="15" spans="1:3">
      <c r="A15" s="4" t="s">
        <v>82</v>
      </c>
      <c r="B15" s="5" t="n">
        <v>-4421</v>
      </c>
      <c r="C15" s="5" t="n">
        <v>-21132</v>
      </c>
    </row>
    <row r="16" spans="1:3">
      <c r="A16" s="4" t="s">
        <v>83</v>
      </c>
      <c r="B16" s="5" t="n">
        <v>-13842</v>
      </c>
      <c r="C16" s="5" t="n">
        <v>-7829</v>
      </c>
    </row>
    <row r="17" spans="1:3">
      <c r="A17" s="4" t="s">
        <v>84</v>
      </c>
      <c r="B17" s="7" t="n">
        <v>9421</v>
      </c>
      <c r="C17" s="7" t="n">
        <v>-13303</v>
      </c>
    </row>
    <row r="18" spans="1:3">
      <c r="A18" s="3" t="s">
        <v>85</v>
      </c>
    </row>
    <row r="19" spans="1:3">
      <c r="A19" s="4" t="s">
        <v>86</v>
      </c>
      <c r="B19" s="9" t="n">
        <v>0.15</v>
      </c>
      <c r="C19" s="9" t="n">
        <v>-0.26</v>
      </c>
    </row>
    <row r="20" spans="1:3">
      <c r="A20" s="4" t="s">
        <v>87</v>
      </c>
      <c r="B20" s="10" t="n">
        <v>0.14</v>
      </c>
      <c r="C20" s="9" t="n">
        <v>-0.26</v>
      </c>
    </row>
    <row r="21" spans="1:3">
      <c r="A21" s="4" t="s">
        <v>88</v>
      </c>
      <c r="B21" s="9"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3" t="s">
        <v>176</v>
      </c>
    </row>
    <row r="4" spans="1:2">
      <c r="A4" s="4" t="s">
        <v>269</v>
      </c>
      <c r="B4" s="4" t="s">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s>
  <sheetData>
    <row r="1" spans="1:4">
      <c r="A1" s="1" t="s">
        <v>271</v>
      </c>
      <c r="B1" s="2" t="s">
        <v>272</v>
      </c>
      <c r="C1" s="2" t="s">
        <v>273</v>
      </c>
      <c r="D1" s="2" t="s">
        <v>274</v>
      </c>
    </row>
    <row r="2" spans="1:4">
      <c r="A2" s="3" t="s">
        <v>275</v>
      </c>
    </row>
    <row r="3" spans="1:4">
      <c r="A3" s="4" t="s">
        <v>276</v>
      </c>
      <c r="C3" s="5" t="n">
        <v>80</v>
      </c>
    </row>
    <row r="4" spans="1:4">
      <c r="A4" s="4" t="s">
        <v>277</v>
      </c>
    </row>
    <row r="5" spans="1:4">
      <c r="A5" s="3" t="s">
        <v>275</v>
      </c>
    </row>
    <row r="6" spans="1:4">
      <c r="A6" s="4" t="s">
        <v>278</v>
      </c>
      <c r="B6" s="5" t="n">
        <v>12500000</v>
      </c>
    </row>
    <row r="7" spans="1:4">
      <c r="A7" s="4" t="s">
        <v>279</v>
      </c>
      <c r="B7" s="7" t="n">
        <v>22</v>
      </c>
      <c r="C7" s="7" t="n">
        <v>22</v>
      </c>
      <c r="D7" s="7" t="n">
        <v>22</v>
      </c>
    </row>
    <row r="8" spans="1:4">
      <c r="A8" s="4" t="s">
        <v>280</v>
      </c>
      <c r="B8" s="7" t="n">
        <v>275</v>
      </c>
    </row>
    <row r="9" spans="1:4">
      <c r="A9" s="4" t="s">
        <v>281</v>
      </c>
      <c r="B9" s="11" t="n">
        <v>25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82</v>
      </c>
      <c r="B1" s="2" t="s">
        <v>283</v>
      </c>
      <c r="C1" s="2" t="s">
        <v>284</v>
      </c>
      <c r="D1" s="2" t="s">
        <v>285</v>
      </c>
      <c r="E1" s="2" t="s">
        <v>286</v>
      </c>
      <c r="F1" s="2" t="s">
        <v>287</v>
      </c>
      <c r="G1" s="2" t="s">
        <v>288</v>
      </c>
      <c r="H1" s="2" t="s">
        <v>2</v>
      </c>
      <c r="I1" s="2" t="s">
        <v>2</v>
      </c>
      <c r="J1" s="2" t="s">
        <v>69</v>
      </c>
      <c r="K1" s="2" t="s">
        <v>25</v>
      </c>
      <c r="L1" s="2" t="s">
        <v>289</v>
      </c>
    </row>
    <row r="2" spans="1:12">
      <c r="A2" s="3" t="s">
        <v>290</v>
      </c>
    </row>
    <row r="3" spans="1:12">
      <c r="A3" s="4" t="s">
        <v>33</v>
      </c>
      <c r="H3" s="7" t="n">
        <v>185127</v>
      </c>
      <c r="I3" s="7" t="n">
        <v>185127</v>
      </c>
      <c r="J3" s="7" t="n">
        <v>87639</v>
      </c>
      <c r="K3" s="7" t="n">
        <v>133235</v>
      </c>
      <c r="L3" s="7" t="n">
        <v>84507</v>
      </c>
    </row>
    <row r="4" spans="1:12">
      <c r="A4" s="4" t="s">
        <v>291</v>
      </c>
      <c r="I4" s="5" t="n">
        <v>57946</v>
      </c>
      <c r="J4" s="7" t="n">
        <v>20581</v>
      </c>
    </row>
    <row r="5" spans="1:12">
      <c r="A5" s="4" t="s">
        <v>205</v>
      </c>
    </row>
    <row r="6" spans="1:12">
      <c r="A6" s="3" t="s">
        <v>290</v>
      </c>
    </row>
    <row r="7" spans="1:12">
      <c r="A7" s="4" t="s">
        <v>292</v>
      </c>
      <c r="B7" s="4" t="s">
        <v>293</v>
      </c>
    </row>
    <row r="8" spans="1:12">
      <c r="A8" s="4" t="s">
        <v>294</v>
      </c>
      <c r="B8" s="7" t="n">
        <v>57900</v>
      </c>
    </row>
    <row r="9" spans="1:12">
      <c r="A9" s="4" t="s">
        <v>295</v>
      </c>
      <c r="B9" s="5" t="n">
        <v>7400</v>
      </c>
    </row>
    <row r="10" spans="1:12">
      <c r="A10" s="4" t="s">
        <v>33</v>
      </c>
      <c r="B10" s="5" t="n">
        <v>49831</v>
      </c>
    </row>
    <row r="11" spans="1:12">
      <c r="A11" s="4" t="s">
        <v>71</v>
      </c>
      <c r="H11" s="5" t="n">
        <v>7200</v>
      </c>
    </row>
    <row r="12" spans="1:12">
      <c r="A12" s="4" t="s">
        <v>296</v>
      </c>
      <c r="H12" s="5" t="n">
        <v>700</v>
      </c>
    </row>
    <row r="13" spans="1:12">
      <c r="A13" s="4" t="s">
        <v>297</v>
      </c>
      <c r="H13" s="7" t="n">
        <v>10000</v>
      </c>
      <c r="I13" s="5" t="n">
        <v>10000</v>
      </c>
    </row>
    <row r="14" spans="1:12">
      <c r="A14" s="4" t="s">
        <v>298</v>
      </c>
      <c r="B14" s="5" t="n">
        <v>5000</v>
      </c>
    </row>
    <row r="15" spans="1:12">
      <c r="A15" s="4" t="s">
        <v>294</v>
      </c>
      <c r="B15" s="5" t="n">
        <v>65390</v>
      </c>
    </row>
    <row r="16" spans="1:12">
      <c r="A16" s="4" t="s">
        <v>299</v>
      </c>
      <c r="B16" s="7" t="n">
        <v>3242</v>
      </c>
    </row>
    <row r="17" spans="1:12">
      <c r="A17" s="4" t="s">
        <v>300</v>
      </c>
    </row>
    <row r="18" spans="1:12">
      <c r="A18" s="3" t="s">
        <v>290</v>
      </c>
    </row>
    <row r="19" spans="1:12">
      <c r="A19" s="4" t="s">
        <v>294</v>
      </c>
      <c r="C19" s="7" t="n">
        <v>2000</v>
      </c>
    </row>
    <row r="20" spans="1:12">
      <c r="A20" s="4" t="s">
        <v>301</v>
      </c>
    </row>
    <row r="21" spans="1:12">
      <c r="A21" s="3" t="s">
        <v>290</v>
      </c>
    </row>
    <row r="22" spans="1:12">
      <c r="A22" s="4" t="s">
        <v>294</v>
      </c>
      <c r="D22" s="7" t="n">
        <v>1600</v>
      </c>
    </row>
    <row r="23" spans="1:12">
      <c r="A23" s="4" t="s">
        <v>299</v>
      </c>
      <c r="D23" s="7" t="n">
        <v>1200</v>
      </c>
    </row>
    <row r="24" spans="1:12">
      <c r="A24" s="4" t="s">
        <v>208</v>
      </c>
    </row>
    <row r="25" spans="1:12">
      <c r="A25" s="3" t="s">
        <v>290</v>
      </c>
    </row>
    <row r="26" spans="1:12">
      <c r="A26" s="4" t="s">
        <v>33</v>
      </c>
      <c r="F26" s="7" t="n">
        <v>12822</v>
      </c>
    </row>
    <row r="27" spans="1:12">
      <c r="A27" s="4" t="s">
        <v>71</v>
      </c>
      <c r="I27" s="5" t="n">
        <v>14000</v>
      </c>
    </row>
    <row r="28" spans="1:12">
      <c r="A28" s="4" t="s">
        <v>296</v>
      </c>
      <c r="I28" s="5" t="n">
        <v>1000</v>
      </c>
    </row>
    <row r="29" spans="1:12">
      <c r="A29" s="4" t="s">
        <v>294</v>
      </c>
      <c r="F29" s="5" t="n">
        <v>34896</v>
      </c>
    </row>
    <row r="30" spans="1:12">
      <c r="A30" s="4" t="s">
        <v>299</v>
      </c>
      <c r="F30" s="5" t="n">
        <v>179</v>
      </c>
    </row>
    <row r="31" spans="1:12">
      <c r="A31" s="4" t="s">
        <v>291</v>
      </c>
      <c r="F31" s="7" t="n">
        <v>34900</v>
      </c>
    </row>
    <row r="32" spans="1:12">
      <c r="A32" s="4" t="s">
        <v>302</v>
      </c>
      <c r="I32" s="5" t="n">
        <v>500</v>
      </c>
    </row>
    <row r="33" spans="1:12">
      <c r="A33" s="4" t="s">
        <v>212</v>
      </c>
    </row>
    <row r="34" spans="1:12">
      <c r="A34" s="3" t="s">
        <v>290</v>
      </c>
    </row>
    <row r="35" spans="1:12">
      <c r="A35" s="4" t="s">
        <v>292</v>
      </c>
      <c r="E35" s="4" t="s">
        <v>293</v>
      </c>
    </row>
    <row r="36" spans="1:12">
      <c r="A36" s="4" t="s">
        <v>295</v>
      </c>
      <c r="E36" s="7" t="n">
        <v>3000</v>
      </c>
    </row>
    <row r="37" spans="1:12">
      <c r="A37" s="4" t="s">
        <v>33</v>
      </c>
      <c r="E37" s="5" t="n">
        <v>32665</v>
      </c>
    </row>
    <row r="38" spans="1:12">
      <c r="A38" s="4" t="s">
        <v>71</v>
      </c>
      <c r="I38" s="5" t="n">
        <v>27100</v>
      </c>
    </row>
    <row r="39" spans="1:12">
      <c r="A39" s="4" t="s">
        <v>296</v>
      </c>
      <c r="I39" s="5" t="n">
        <v>100</v>
      </c>
    </row>
    <row r="40" spans="1:12">
      <c r="A40" s="4" t="s">
        <v>294</v>
      </c>
      <c r="E40" s="5" t="n">
        <v>100113</v>
      </c>
    </row>
    <row r="41" spans="1:12">
      <c r="A41" s="4" t="s">
        <v>299</v>
      </c>
      <c r="E41" s="5" t="n">
        <v>12489</v>
      </c>
    </row>
    <row r="42" spans="1:12">
      <c r="A42" s="4" t="s">
        <v>291</v>
      </c>
      <c r="E42" s="7" t="n">
        <v>97100</v>
      </c>
    </row>
    <row r="43" spans="1:12">
      <c r="A43" s="4" t="s">
        <v>215</v>
      </c>
    </row>
    <row r="44" spans="1:12">
      <c r="A44" s="3" t="s">
        <v>290</v>
      </c>
    </row>
    <row r="45" spans="1:12">
      <c r="A45" s="4" t="s">
        <v>292</v>
      </c>
      <c r="G45" s="4" t="s">
        <v>293</v>
      </c>
    </row>
    <row r="46" spans="1:12">
      <c r="A46" s="4" t="s">
        <v>295</v>
      </c>
      <c r="G46" s="7" t="n">
        <v>1600</v>
      </c>
    </row>
    <row r="47" spans="1:12">
      <c r="A47" s="4" t="s">
        <v>33</v>
      </c>
      <c r="G47" s="5" t="n">
        <v>4220</v>
      </c>
    </row>
    <row r="48" spans="1:12">
      <c r="A48" s="4" t="s">
        <v>71</v>
      </c>
      <c r="I48" s="5" t="n">
        <v>28300</v>
      </c>
    </row>
    <row r="49" spans="1:12">
      <c r="A49" s="4" t="s">
        <v>296</v>
      </c>
      <c r="I49" s="5" t="n">
        <v>3300</v>
      </c>
    </row>
    <row r="50" spans="1:12">
      <c r="A50" s="4" t="s">
        <v>294</v>
      </c>
      <c r="G50" s="5" t="n">
        <v>22549</v>
      </c>
    </row>
    <row r="51" spans="1:12">
      <c r="A51" s="4" t="s">
        <v>299</v>
      </c>
      <c r="G51" s="5" t="n">
        <v>892</v>
      </c>
    </row>
    <row r="52" spans="1:12">
      <c r="A52" s="4" t="s">
        <v>291</v>
      </c>
      <c r="G52" s="5" t="n">
        <v>21000</v>
      </c>
    </row>
    <row r="53" spans="1:12">
      <c r="A53" s="4" t="s">
        <v>303</v>
      </c>
      <c r="G53" s="7" t="n">
        <v>300</v>
      </c>
    </row>
    <row r="54" spans="1:12">
      <c r="A54" s="4" t="s">
        <v>304</v>
      </c>
      <c r="I54" s="5" t="n">
        <v>1300</v>
      </c>
    </row>
    <row r="55" spans="1:12">
      <c r="A55" s="4" t="s">
        <v>305</v>
      </c>
      <c r="I55" s="5" t="n">
        <v>2100</v>
      </c>
    </row>
    <row r="56" spans="1:12">
      <c r="A56" s="4" t="s">
        <v>306</v>
      </c>
      <c r="I56" s="7" t="n">
        <v>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7</v>
      </c>
      <c r="B1" s="2" t="s">
        <v>283</v>
      </c>
      <c r="C1" s="2" t="s">
        <v>286</v>
      </c>
      <c r="D1" s="2" t="s">
        <v>287</v>
      </c>
      <c r="E1" s="2" t="s">
        <v>288</v>
      </c>
      <c r="F1" s="2" t="s">
        <v>2</v>
      </c>
      <c r="G1" s="2" t="s">
        <v>25</v>
      </c>
      <c r="H1" s="2" t="s">
        <v>69</v>
      </c>
      <c r="I1" s="2" t="s">
        <v>289</v>
      </c>
    </row>
    <row r="2" spans="1:9">
      <c r="A2" s="3" t="s">
        <v>308</v>
      </c>
    </row>
    <row r="3" spans="1:9">
      <c r="A3" s="4" t="s">
        <v>33</v>
      </c>
      <c r="F3" s="7" t="n">
        <v>185127</v>
      </c>
      <c r="G3" s="7" t="n">
        <v>133235</v>
      </c>
      <c r="H3" s="7" t="n">
        <v>87639</v>
      </c>
      <c r="I3" s="7" t="n">
        <v>84507</v>
      </c>
    </row>
    <row r="4" spans="1:9">
      <c r="A4" s="4" t="s">
        <v>205</v>
      </c>
    </row>
    <row r="5" spans="1:9">
      <c r="A5" s="3" t="s">
        <v>309</v>
      </c>
    </row>
    <row r="6" spans="1:9">
      <c r="A6" s="4" t="s">
        <v>310</v>
      </c>
      <c r="B6" s="7" t="n">
        <v>7444</v>
      </c>
    </row>
    <row r="7" spans="1:9">
      <c r="A7" s="4" t="s">
        <v>311</v>
      </c>
      <c r="B7" s="5" t="n">
        <v>3835</v>
      </c>
    </row>
    <row r="8" spans="1:9">
      <c r="A8" s="4" t="s">
        <v>29</v>
      </c>
      <c r="B8" s="5" t="n">
        <v>9638</v>
      </c>
    </row>
    <row r="9" spans="1:9">
      <c r="A9" s="4" t="s">
        <v>30</v>
      </c>
      <c r="B9" s="5" t="n">
        <v>340</v>
      </c>
    </row>
    <row r="10" spans="1:9">
      <c r="A10" s="4" t="s">
        <v>312</v>
      </c>
      <c r="B10" s="5" t="n">
        <v>3242</v>
      </c>
    </row>
    <row r="11" spans="1:9">
      <c r="A11" s="4" t="s">
        <v>35</v>
      </c>
      <c r="B11" s="5" t="n">
        <v>137</v>
      </c>
    </row>
    <row r="12" spans="1:9">
      <c r="A12" s="4" t="s">
        <v>313</v>
      </c>
      <c r="B12" s="5" t="n">
        <v>24636</v>
      </c>
    </row>
    <row r="13" spans="1:9">
      <c r="A13" s="3" t="s">
        <v>308</v>
      </c>
    </row>
    <row r="14" spans="1:9">
      <c r="A14" s="4" t="s">
        <v>39</v>
      </c>
      <c r="B14" s="5" t="n">
        <v>3555</v>
      </c>
    </row>
    <row r="15" spans="1:9">
      <c r="A15" s="4" t="s">
        <v>41</v>
      </c>
      <c r="B15" s="5" t="n">
        <v>1362</v>
      </c>
    </row>
    <row r="16" spans="1:9">
      <c r="A16" s="4" t="s">
        <v>42</v>
      </c>
      <c r="B16" s="5" t="n">
        <v>4157</v>
      </c>
    </row>
    <row r="17" spans="1:9">
      <c r="A17" s="4" t="s">
        <v>46</v>
      </c>
      <c r="B17" s="5" t="n">
        <v>3</v>
      </c>
    </row>
    <row r="18" spans="1:9">
      <c r="A18" s="4" t="s">
        <v>314</v>
      </c>
      <c r="B18" s="5" t="n">
        <v>9077</v>
      </c>
    </row>
    <row r="19" spans="1:9">
      <c r="A19" s="4" t="s">
        <v>315</v>
      </c>
      <c r="B19" s="5" t="n">
        <v>15559</v>
      </c>
    </row>
    <row r="20" spans="1:9">
      <c r="A20" s="4" t="s">
        <v>316</v>
      </c>
      <c r="B20" s="5" t="n">
        <v>65390</v>
      </c>
    </row>
    <row r="21" spans="1:9">
      <c r="A21" s="4" t="s">
        <v>33</v>
      </c>
      <c r="B21" s="7" t="n">
        <v>49831</v>
      </c>
    </row>
    <row r="22" spans="1:9">
      <c r="A22" s="4" t="s">
        <v>208</v>
      </c>
    </row>
    <row r="23" spans="1:9">
      <c r="A23" s="3" t="s">
        <v>309</v>
      </c>
    </row>
    <row r="24" spans="1:9">
      <c r="A24" s="4" t="s">
        <v>310</v>
      </c>
      <c r="D24" s="7" t="n">
        <v>1</v>
      </c>
    </row>
    <row r="25" spans="1:9">
      <c r="A25" s="4" t="s">
        <v>311</v>
      </c>
      <c r="D25" s="5" t="n">
        <v>4313</v>
      </c>
    </row>
    <row r="26" spans="1:9">
      <c r="A26" s="4" t="s">
        <v>29</v>
      </c>
      <c r="D26" s="5" t="n">
        <v>8960</v>
      </c>
    </row>
    <row r="27" spans="1:9">
      <c r="A27" s="4" t="s">
        <v>30</v>
      </c>
      <c r="D27" s="5" t="n">
        <v>65</v>
      </c>
    </row>
    <row r="28" spans="1:9">
      <c r="A28" s="4" t="s">
        <v>312</v>
      </c>
      <c r="D28" s="5" t="n">
        <v>179</v>
      </c>
    </row>
    <row r="29" spans="1:9">
      <c r="A29" s="4" t="s">
        <v>317</v>
      </c>
      <c r="D29" s="5" t="n">
        <v>16548</v>
      </c>
    </row>
    <row r="30" spans="1:9">
      <c r="A30" s="4" t="s">
        <v>313</v>
      </c>
      <c r="D30" s="5" t="n">
        <v>30066</v>
      </c>
    </row>
    <row r="31" spans="1:9">
      <c r="A31" s="3" t="s">
        <v>308</v>
      </c>
    </row>
    <row r="32" spans="1:9">
      <c r="A32" s="4" t="s">
        <v>39</v>
      </c>
      <c r="D32" s="5" t="n">
        <v>6601</v>
      </c>
    </row>
    <row r="33" spans="1:9">
      <c r="A33" s="4" t="s">
        <v>41</v>
      </c>
      <c r="D33" s="5" t="n">
        <v>312</v>
      </c>
    </row>
    <row r="34" spans="1:9">
      <c r="A34" s="4" t="s">
        <v>318</v>
      </c>
      <c r="D34" s="5" t="n">
        <v>898</v>
      </c>
    </row>
    <row r="35" spans="1:9">
      <c r="A35" s="4" t="s">
        <v>42</v>
      </c>
      <c r="D35" s="5" t="n">
        <v>181</v>
      </c>
    </row>
    <row r="36" spans="1:9">
      <c r="A36" s="4" t="s">
        <v>314</v>
      </c>
      <c r="D36" s="5" t="n">
        <v>7992</v>
      </c>
    </row>
    <row r="37" spans="1:9">
      <c r="A37" s="4" t="s">
        <v>315</v>
      </c>
      <c r="D37" s="5" t="n">
        <v>22074</v>
      </c>
    </row>
    <row r="38" spans="1:9">
      <c r="A38" s="4" t="s">
        <v>316</v>
      </c>
      <c r="D38" s="5" t="n">
        <v>34896</v>
      </c>
    </row>
    <row r="39" spans="1:9">
      <c r="A39" s="4" t="s">
        <v>33</v>
      </c>
      <c r="D39" s="5" t="n">
        <v>12822</v>
      </c>
    </row>
    <row r="40" spans="1:9">
      <c r="A40" s="4" t="s">
        <v>319</v>
      </c>
    </row>
    <row r="41" spans="1:9">
      <c r="A41" s="3" t="s">
        <v>309</v>
      </c>
    </row>
    <row r="42" spans="1:9">
      <c r="A42" s="4" t="s">
        <v>317</v>
      </c>
      <c r="D42" s="5" t="n">
        <v>12900</v>
      </c>
    </row>
    <row r="43" spans="1:9">
      <c r="A43" s="4" t="s">
        <v>320</v>
      </c>
    </row>
    <row r="44" spans="1:9">
      <c r="A44" s="3" t="s">
        <v>309</v>
      </c>
    </row>
    <row r="45" spans="1:9">
      <c r="A45" s="4" t="s">
        <v>317</v>
      </c>
      <c r="D45" s="7" t="n">
        <v>548</v>
      </c>
    </row>
    <row r="46" spans="1:9">
      <c r="A46" s="4" t="s">
        <v>212</v>
      </c>
    </row>
    <row r="47" spans="1:9">
      <c r="A47" s="3" t="s">
        <v>309</v>
      </c>
    </row>
    <row r="48" spans="1:9">
      <c r="A48" s="4" t="s">
        <v>310</v>
      </c>
      <c r="C48" s="7" t="n">
        <v>3013</v>
      </c>
    </row>
    <row r="49" spans="1:9">
      <c r="A49" s="4" t="s">
        <v>311</v>
      </c>
      <c r="C49" s="5" t="n">
        <v>16041</v>
      </c>
    </row>
    <row r="50" spans="1:9">
      <c r="A50" s="4" t="s">
        <v>29</v>
      </c>
      <c r="C50" s="5" t="n">
        <v>40338</v>
      </c>
    </row>
    <row r="51" spans="1:9">
      <c r="A51" s="4" t="s">
        <v>30</v>
      </c>
      <c r="C51" s="5" t="n">
        <v>360</v>
      </c>
    </row>
    <row r="52" spans="1:9">
      <c r="A52" s="4" t="s">
        <v>312</v>
      </c>
      <c r="C52" s="5" t="n">
        <v>12489</v>
      </c>
    </row>
    <row r="53" spans="1:9">
      <c r="A53" s="4" t="s">
        <v>35</v>
      </c>
      <c r="C53" s="5" t="n">
        <v>76</v>
      </c>
    </row>
    <row r="54" spans="1:9">
      <c r="A54" s="4" t="s">
        <v>317</v>
      </c>
      <c r="C54" s="5" t="n">
        <v>32770</v>
      </c>
    </row>
    <row r="55" spans="1:9">
      <c r="A55" s="4" t="s">
        <v>313</v>
      </c>
      <c r="C55" s="5" t="n">
        <v>105087</v>
      </c>
    </row>
    <row r="56" spans="1:9">
      <c r="A56" s="3" t="s">
        <v>308</v>
      </c>
    </row>
    <row r="57" spans="1:9">
      <c r="A57" s="4" t="s">
        <v>39</v>
      </c>
      <c r="C57" s="5" t="n">
        <v>17043</v>
      </c>
    </row>
    <row r="58" spans="1:9">
      <c r="A58" s="4" t="s">
        <v>41</v>
      </c>
      <c r="C58" s="5" t="n">
        <v>2896</v>
      </c>
    </row>
    <row r="59" spans="1:9">
      <c r="A59" s="4" t="s">
        <v>318</v>
      </c>
      <c r="C59" s="5" t="n">
        <v>7740</v>
      </c>
    </row>
    <row r="60" spans="1:9">
      <c r="A60" s="4" t="s">
        <v>45</v>
      </c>
      <c r="C60" s="5" t="n">
        <v>4235</v>
      </c>
    </row>
    <row r="61" spans="1:9">
      <c r="A61" s="4" t="s">
        <v>42</v>
      </c>
      <c r="C61" s="5" t="n">
        <v>2725</v>
      </c>
    </row>
    <row r="62" spans="1:9">
      <c r="A62" s="4" t="s">
        <v>46</v>
      </c>
      <c r="C62" s="5" t="n">
        <v>3000</v>
      </c>
    </row>
    <row r="63" spans="1:9">
      <c r="A63" s="4" t="s">
        <v>314</v>
      </c>
      <c r="C63" s="5" t="n">
        <v>37639</v>
      </c>
    </row>
    <row r="64" spans="1:9">
      <c r="A64" s="4" t="s">
        <v>315</v>
      </c>
      <c r="C64" s="5" t="n">
        <v>67448</v>
      </c>
    </row>
    <row r="65" spans="1:9">
      <c r="A65" s="4" t="s">
        <v>316</v>
      </c>
      <c r="C65" s="5" t="n">
        <v>100113</v>
      </c>
    </row>
    <row r="66" spans="1:9">
      <c r="A66" s="4" t="s">
        <v>33</v>
      </c>
      <c r="C66" s="5" t="n">
        <v>32665</v>
      </c>
    </row>
    <row r="67" spans="1:9">
      <c r="A67" s="4" t="s">
        <v>321</v>
      </c>
    </row>
    <row r="68" spans="1:9">
      <c r="A68" s="3" t="s">
        <v>309</v>
      </c>
    </row>
    <row r="69" spans="1:9">
      <c r="A69" s="4" t="s">
        <v>317</v>
      </c>
      <c r="C69" s="5" t="n">
        <v>14440</v>
      </c>
    </row>
    <row r="70" spans="1:9">
      <c r="A70" s="4" t="s">
        <v>322</v>
      </c>
    </row>
    <row r="71" spans="1:9">
      <c r="A71" s="3" t="s">
        <v>309</v>
      </c>
    </row>
    <row r="72" spans="1:9">
      <c r="A72" s="4" t="s">
        <v>317</v>
      </c>
      <c r="C72" s="5" t="n">
        <v>3190</v>
      </c>
    </row>
    <row r="73" spans="1:9">
      <c r="A73" s="4" t="s">
        <v>323</v>
      </c>
    </row>
    <row r="74" spans="1:9">
      <c r="A74" s="3" t="s">
        <v>309</v>
      </c>
    </row>
    <row r="75" spans="1:9">
      <c r="A75" s="4" t="s">
        <v>317</v>
      </c>
      <c r="C75" s="7" t="n">
        <v>1530</v>
      </c>
    </row>
    <row r="76" spans="1:9">
      <c r="A76" s="4" t="s">
        <v>215</v>
      </c>
    </row>
    <row r="77" spans="1:9">
      <c r="A77" s="3" t="s">
        <v>309</v>
      </c>
    </row>
    <row r="78" spans="1:9">
      <c r="A78" s="4" t="s">
        <v>310</v>
      </c>
      <c r="E78" s="7" t="n">
        <v>1597</v>
      </c>
    </row>
    <row r="79" spans="1:9">
      <c r="A79" s="4" t="s">
        <v>311</v>
      </c>
      <c r="E79" s="5" t="n">
        <v>2334</v>
      </c>
    </row>
    <row r="80" spans="1:9">
      <c r="A80" s="4" t="s">
        <v>29</v>
      </c>
      <c r="E80" s="5" t="n">
        <v>14322</v>
      </c>
    </row>
    <row r="81" spans="1:9">
      <c r="A81" s="4" t="s">
        <v>30</v>
      </c>
      <c r="E81" s="5" t="n">
        <v>131</v>
      </c>
    </row>
    <row r="82" spans="1:9">
      <c r="A82" s="4" t="s">
        <v>312</v>
      </c>
      <c r="E82" s="5" t="n">
        <v>892</v>
      </c>
    </row>
    <row r="83" spans="1:9">
      <c r="A83" s="4" t="s">
        <v>317</v>
      </c>
      <c r="E83" s="5" t="n">
        <v>7700</v>
      </c>
    </row>
    <row r="84" spans="1:9">
      <c r="A84" s="4" t="s">
        <v>313</v>
      </c>
      <c r="E84" s="5" t="n">
        <v>26976</v>
      </c>
    </row>
    <row r="85" spans="1:9">
      <c r="A85" s="3" t="s">
        <v>308</v>
      </c>
    </row>
    <row r="86" spans="1:9">
      <c r="A86" s="4" t="s">
        <v>39</v>
      </c>
      <c r="E86" s="5" t="n">
        <v>4231</v>
      </c>
    </row>
    <row r="87" spans="1:9">
      <c r="A87" s="4" t="s">
        <v>41</v>
      </c>
      <c r="E87" s="5" t="n">
        <v>390</v>
      </c>
    </row>
    <row r="88" spans="1:9">
      <c r="A88" s="4" t="s">
        <v>318</v>
      </c>
      <c r="E88" s="5" t="n">
        <v>272</v>
      </c>
    </row>
    <row r="89" spans="1:9">
      <c r="A89" s="4" t="s">
        <v>45</v>
      </c>
      <c r="E89" s="5" t="n">
        <v>2654</v>
      </c>
    </row>
    <row r="90" spans="1:9">
      <c r="A90" s="4" t="s">
        <v>42</v>
      </c>
      <c r="E90" s="5" t="n">
        <v>1035</v>
      </c>
    </row>
    <row r="91" spans="1:9">
      <c r="A91" s="4" t="s">
        <v>46</v>
      </c>
      <c r="E91" s="5" t="n">
        <v>65</v>
      </c>
    </row>
    <row r="92" spans="1:9">
      <c r="A92" s="4" t="s">
        <v>314</v>
      </c>
      <c r="E92" s="5" t="n">
        <v>8647</v>
      </c>
    </row>
    <row r="93" spans="1:9">
      <c r="A93" s="4" t="s">
        <v>315</v>
      </c>
      <c r="E93" s="5" t="n">
        <v>18329</v>
      </c>
    </row>
    <row r="94" spans="1:9">
      <c r="A94" s="4" t="s">
        <v>316</v>
      </c>
      <c r="E94" s="5" t="n">
        <v>22549</v>
      </c>
    </row>
    <row r="95" spans="1:9">
      <c r="A95" s="4" t="s">
        <v>33</v>
      </c>
      <c r="E95" s="5" t="n">
        <v>4220</v>
      </c>
    </row>
    <row r="96" spans="1:9">
      <c r="A96" s="4" t="s">
        <v>324</v>
      </c>
    </row>
    <row r="97" spans="1:9">
      <c r="A97" s="3" t="s">
        <v>309</v>
      </c>
    </row>
    <row r="98" spans="1:9">
      <c r="A98" s="4" t="s">
        <v>317</v>
      </c>
      <c r="E98" s="5" t="n">
        <v>5200</v>
      </c>
    </row>
    <row r="99" spans="1:9">
      <c r="A99" s="4" t="s">
        <v>325</v>
      </c>
    </row>
    <row r="100" spans="1:9">
      <c r="A100" s="3" t="s">
        <v>309</v>
      </c>
    </row>
    <row r="101" spans="1:9">
      <c r="A101" s="4" t="s">
        <v>317</v>
      </c>
      <c r="E101" s="7" t="n">
        <v>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86</v>
      </c>
      <c r="C1" s="2" t="s">
        <v>287</v>
      </c>
      <c r="D1" s="2" t="s">
        <v>288</v>
      </c>
    </row>
    <row r="2" spans="1:4">
      <c r="A2" s="4" t="s">
        <v>208</v>
      </c>
    </row>
    <row r="3" spans="1:4">
      <c r="A3" s="3" t="s">
        <v>290</v>
      </c>
    </row>
    <row r="4" spans="1:4">
      <c r="A4" s="4" t="s">
        <v>327</v>
      </c>
      <c r="C4" s="7" t="n">
        <v>16548</v>
      </c>
    </row>
    <row r="5" spans="1:4">
      <c r="A5" s="4" t="s">
        <v>328</v>
      </c>
    </row>
    <row r="6" spans="1:4">
      <c r="A6" s="3" t="s">
        <v>290</v>
      </c>
    </row>
    <row r="7" spans="1:4">
      <c r="A7" s="4" t="s">
        <v>327</v>
      </c>
      <c r="C7" s="5" t="n">
        <v>3100</v>
      </c>
    </row>
    <row r="8" spans="1:4">
      <c r="A8" s="4" t="s">
        <v>319</v>
      </c>
    </row>
    <row r="9" spans="1:4">
      <c r="A9" s="3" t="s">
        <v>290</v>
      </c>
    </row>
    <row r="10" spans="1:4">
      <c r="A10" s="4" t="s">
        <v>327</v>
      </c>
      <c r="C10" s="5" t="n">
        <v>12900</v>
      </c>
    </row>
    <row r="11" spans="1:4">
      <c r="A11" s="4" t="s">
        <v>320</v>
      </c>
    </row>
    <row r="12" spans="1:4">
      <c r="A12" s="3" t="s">
        <v>290</v>
      </c>
    </row>
    <row r="13" spans="1:4">
      <c r="A13" s="4" t="s">
        <v>327</v>
      </c>
      <c r="C13" s="7" t="n">
        <v>548</v>
      </c>
    </row>
    <row r="14" spans="1:4">
      <c r="A14" s="4" t="s">
        <v>212</v>
      </c>
    </row>
    <row r="15" spans="1:4">
      <c r="A15" s="3" t="s">
        <v>290</v>
      </c>
    </row>
    <row r="16" spans="1:4">
      <c r="A16" s="4" t="s">
        <v>327</v>
      </c>
      <c r="B16" s="7" t="n">
        <v>32770</v>
      </c>
    </row>
    <row r="17" spans="1:4">
      <c r="A17" s="4" t="s">
        <v>329</v>
      </c>
    </row>
    <row r="18" spans="1:4">
      <c r="A18" s="3" t="s">
        <v>290</v>
      </c>
    </row>
    <row r="19" spans="1:4">
      <c r="A19" s="4" t="s">
        <v>327</v>
      </c>
      <c r="B19" s="5" t="n">
        <v>13610</v>
      </c>
    </row>
    <row r="20" spans="1:4">
      <c r="A20" s="4" t="s">
        <v>321</v>
      </c>
    </row>
    <row r="21" spans="1:4">
      <c r="A21" s="3" t="s">
        <v>290</v>
      </c>
    </row>
    <row r="22" spans="1:4">
      <c r="A22" s="4" t="s">
        <v>327</v>
      </c>
      <c r="B22" s="5" t="n">
        <v>14440</v>
      </c>
    </row>
    <row r="23" spans="1:4">
      <c r="A23" s="4" t="s">
        <v>322</v>
      </c>
    </row>
    <row r="24" spans="1:4">
      <c r="A24" s="3" t="s">
        <v>290</v>
      </c>
    </row>
    <row r="25" spans="1:4">
      <c r="A25" s="4" t="s">
        <v>327</v>
      </c>
      <c r="B25" s="5" t="n">
        <v>3190</v>
      </c>
    </row>
    <row r="26" spans="1:4">
      <c r="A26" s="4" t="s">
        <v>323</v>
      </c>
    </row>
    <row r="27" spans="1:4">
      <c r="A27" s="3" t="s">
        <v>290</v>
      </c>
    </row>
    <row r="28" spans="1:4">
      <c r="A28" s="4" t="s">
        <v>327</v>
      </c>
      <c r="B28" s="7" t="n">
        <v>1530</v>
      </c>
    </row>
    <row r="29" spans="1:4">
      <c r="A29" s="4" t="s">
        <v>215</v>
      </c>
    </row>
    <row r="30" spans="1:4">
      <c r="A30" s="3" t="s">
        <v>290</v>
      </c>
    </row>
    <row r="31" spans="1:4">
      <c r="A31" s="4" t="s">
        <v>327</v>
      </c>
      <c r="D31" s="7" t="n">
        <v>7700</v>
      </c>
    </row>
    <row r="32" spans="1:4">
      <c r="A32" s="4" t="s">
        <v>330</v>
      </c>
    </row>
    <row r="33" spans="1:4">
      <c r="A33" s="3" t="s">
        <v>290</v>
      </c>
    </row>
    <row r="34" spans="1:4">
      <c r="A34" s="4" t="s">
        <v>327</v>
      </c>
      <c r="D34" s="5" t="n">
        <v>1600</v>
      </c>
    </row>
    <row r="35" spans="1:4">
      <c r="A35" s="4" t="s">
        <v>324</v>
      </c>
    </row>
    <row r="36" spans="1:4">
      <c r="A36" s="3" t="s">
        <v>290</v>
      </c>
    </row>
    <row r="37" spans="1:4">
      <c r="A37" s="4" t="s">
        <v>327</v>
      </c>
      <c r="D37" s="5" t="n">
        <v>5200</v>
      </c>
    </row>
    <row r="38" spans="1:4">
      <c r="A38" s="4" t="s">
        <v>325</v>
      </c>
    </row>
    <row r="39" spans="1:4">
      <c r="A39" s="3" t="s">
        <v>290</v>
      </c>
    </row>
    <row r="40" spans="1:4">
      <c r="A40" s="4" t="s">
        <v>327</v>
      </c>
      <c r="D40" s="7" t="n">
        <v>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s>
  <sheetData>
    <row r="1" spans="1:4">
      <c r="A1" s="1" t="s">
        <v>331</v>
      </c>
      <c r="B1" s="2" t="s">
        <v>286</v>
      </c>
      <c r="C1" s="2" t="s">
        <v>287</v>
      </c>
      <c r="D1" s="2" t="s">
        <v>288</v>
      </c>
    </row>
    <row r="2" spans="1:4">
      <c r="A2" s="4" t="s">
        <v>332</v>
      </c>
    </row>
    <row r="3" spans="1:4">
      <c r="A3" s="3" t="s">
        <v>290</v>
      </c>
    </row>
    <row r="4" spans="1:4">
      <c r="A4" s="4" t="s">
        <v>333</v>
      </c>
      <c r="C4" s="4" t="s">
        <v>334</v>
      </c>
    </row>
    <row r="5" spans="1:4">
      <c r="A5" s="4" t="s">
        <v>335</v>
      </c>
    </row>
    <row r="6" spans="1:4">
      <c r="A6" s="3" t="s">
        <v>290</v>
      </c>
    </row>
    <row r="7" spans="1:4">
      <c r="A7" s="4" t="s">
        <v>333</v>
      </c>
      <c r="B7" s="4" t="s">
        <v>336</v>
      </c>
    </row>
    <row r="8" spans="1:4">
      <c r="A8" s="4" t="s">
        <v>337</v>
      </c>
    </row>
    <row r="9" spans="1:4">
      <c r="A9" s="3" t="s">
        <v>290</v>
      </c>
    </row>
    <row r="10" spans="1:4">
      <c r="A10" s="4" t="s">
        <v>333</v>
      </c>
      <c r="D10" s="4" t="s">
        <v>334</v>
      </c>
    </row>
    <row r="11" spans="1:4">
      <c r="A11" s="4" t="s">
        <v>338</v>
      </c>
    </row>
    <row r="12" spans="1:4">
      <c r="A12" s="3" t="s">
        <v>290</v>
      </c>
    </row>
    <row r="13" spans="1:4">
      <c r="A13" s="4" t="s">
        <v>333</v>
      </c>
      <c r="C13" s="4" t="s">
        <v>339</v>
      </c>
    </row>
    <row r="14" spans="1:4">
      <c r="A14" s="4" t="s">
        <v>340</v>
      </c>
    </row>
    <row r="15" spans="1:4">
      <c r="A15" s="3" t="s">
        <v>290</v>
      </c>
    </row>
    <row r="16" spans="1:4">
      <c r="A16" s="4" t="s">
        <v>333</v>
      </c>
      <c r="B16" s="4" t="s">
        <v>339</v>
      </c>
    </row>
    <row r="17" spans="1:4">
      <c r="A17" s="4" t="s">
        <v>341</v>
      </c>
    </row>
    <row r="18" spans="1:4">
      <c r="A18" s="3" t="s">
        <v>290</v>
      </c>
    </row>
    <row r="19" spans="1:4">
      <c r="A19" s="4" t="s">
        <v>333</v>
      </c>
      <c r="D19" s="4" t="s">
        <v>339</v>
      </c>
    </row>
    <row r="20" spans="1:4">
      <c r="A20" s="4" t="s">
        <v>342</v>
      </c>
    </row>
    <row r="21" spans="1:4">
      <c r="A21" s="3" t="s">
        <v>290</v>
      </c>
    </row>
    <row r="22" spans="1:4">
      <c r="A22" s="4" t="s">
        <v>333</v>
      </c>
      <c r="B22" s="4" t="s">
        <v>343</v>
      </c>
    </row>
    <row r="23" spans="1:4">
      <c r="A23" s="4" t="s">
        <v>344</v>
      </c>
    </row>
    <row r="24" spans="1:4">
      <c r="A24" s="3" t="s">
        <v>290</v>
      </c>
    </row>
    <row r="25" spans="1:4">
      <c r="A25" s="4" t="s">
        <v>345</v>
      </c>
      <c r="C25" s="4" t="s">
        <v>346</v>
      </c>
    </row>
    <row r="26" spans="1:4">
      <c r="A26" s="4" t="s">
        <v>347</v>
      </c>
    </row>
    <row r="27" spans="1:4">
      <c r="A27" s="3" t="s">
        <v>290</v>
      </c>
    </row>
    <row r="28" spans="1:4">
      <c r="A28" s="4" t="s">
        <v>345</v>
      </c>
      <c r="B28" s="4" t="s">
        <v>346</v>
      </c>
    </row>
    <row r="29" spans="1:4">
      <c r="A29" s="4" t="s">
        <v>348</v>
      </c>
    </row>
    <row r="30" spans="1:4">
      <c r="A30" s="3" t="s">
        <v>290</v>
      </c>
    </row>
    <row r="31" spans="1:4">
      <c r="A31" s="4" t="s">
        <v>345</v>
      </c>
      <c r="D31" s="4" t="s">
        <v>3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152</v>
      </c>
    </row>
    <row r="3" spans="1:3">
      <c r="A3" s="4" t="s">
        <v>350</v>
      </c>
      <c r="B3" s="7" t="n">
        <v>58505</v>
      </c>
      <c r="C3" s="7" t="n">
        <v>54668</v>
      </c>
    </row>
    <row r="4" spans="1:3">
      <c r="A4" s="4" t="s">
        <v>351</v>
      </c>
      <c r="B4" s="5" t="n">
        <v>175028</v>
      </c>
      <c r="C4" s="5" t="n">
        <v>162448</v>
      </c>
    </row>
    <row r="5" spans="1:3">
      <c r="A5" s="4" t="s">
        <v>352</v>
      </c>
      <c r="B5" s="5" t="n">
        <v>188085</v>
      </c>
      <c r="C5" s="5" t="n">
        <v>180148</v>
      </c>
    </row>
    <row r="6" spans="1:3">
      <c r="A6" s="4" t="s">
        <v>353</v>
      </c>
      <c r="B6" s="5" t="n">
        <v>79865</v>
      </c>
      <c r="C6" s="5" t="n">
        <v>68424</v>
      </c>
    </row>
    <row r="7" spans="1:3">
      <c r="A7" s="4" t="s">
        <v>354</v>
      </c>
      <c r="B7" s="5" t="n">
        <v>501483</v>
      </c>
      <c r="C7" s="5" t="n">
        <v>465688</v>
      </c>
    </row>
    <row r="8" spans="1:3">
      <c r="A8" s="4" t="s">
        <v>355</v>
      </c>
      <c r="B8" s="5" t="n">
        <v>-14759</v>
      </c>
      <c r="C8" s="5" t="n">
        <v>-13308</v>
      </c>
    </row>
    <row r="9" spans="1:3">
      <c r="A9" s="4" t="s">
        <v>356</v>
      </c>
      <c r="B9" s="7" t="n">
        <v>486724</v>
      </c>
      <c r="C9" s="7" t="n">
        <v>4523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358</v>
      </c>
    </row>
    <row r="3" spans="1:3">
      <c r="A3" s="4" t="s">
        <v>359</v>
      </c>
      <c r="B3" s="7" t="n">
        <v>317729</v>
      </c>
      <c r="C3" s="7" t="n">
        <v>297177</v>
      </c>
    </row>
    <row r="4" spans="1:3">
      <c r="A4" s="4" t="s">
        <v>360</v>
      </c>
      <c r="B4" s="5" t="n">
        <v>-90120</v>
      </c>
      <c r="C4" s="5" t="n">
        <v>-80094</v>
      </c>
    </row>
    <row r="5" spans="1:3">
      <c r="A5" s="4" t="s">
        <v>361</v>
      </c>
      <c r="B5" s="5" t="n">
        <v>227609</v>
      </c>
      <c r="C5" s="5" t="n">
        <v>217083</v>
      </c>
    </row>
    <row r="6" spans="1:3">
      <c r="A6" s="4" t="s">
        <v>362</v>
      </c>
    </row>
    <row r="7" spans="1:3">
      <c r="A7" s="3" t="s">
        <v>358</v>
      </c>
    </row>
    <row r="8" spans="1:3">
      <c r="A8" s="4" t="s">
        <v>359</v>
      </c>
      <c r="B8" s="5" t="n">
        <v>24893</v>
      </c>
      <c r="C8" s="5" t="n">
        <v>25493</v>
      </c>
    </row>
    <row r="9" spans="1:3">
      <c r="A9" s="4" t="s">
        <v>363</v>
      </c>
    </row>
    <row r="10" spans="1:3">
      <c r="A10" s="3" t="s">
        <v>358</v>
      </c>
    </row>
    <row r="11" spans="1:3">
      <c r="A11" s="4" t="s">
        <v>359</v>
      </c>
      <c r="B11" s="5" t="n">
        <v>104659</v>
      </c>
      <c r="C11" s="5" t="n">
        <v>104160</v>
      </c>
    </row>
    <row r="12" spans="1:3">
      <c r="A12" s="4" t="s">
        <v>364</v>
      </c>
    </row>
    <row r="13" spans="1:3">
      <c r="A13" s="3" t="s">
        <v>358</v>
      </c>
    </row>
    <row r="14" spans="1:3">
      <c r="A14" s="4" t="s">
        <v>359</v>
      </c>
      <c r="B14" s="5" t="n">
        <v>76563</v>
      </c>
      <c r="C14" s="5" t="n">
        <v>70333</v>
      </c>
    </row>
    <row r="15" spans="1:3">
      <c r="A15" s="4" t="s">
        <v>365</v>
      </c>
    </row>
    <row r="16" spans="1:3">
      <c r="A16" s="3" t="s">
        <v>358</v>
      </c>
    </row>
    <row r="17" spans="1:3">
      <c r="A17" s="4" t="s">
        <v>359</v>
      </c>
      <c r="B17" s="5" t="n">
        <v>22995</v>
      </c>
      <c r="C17" s="5" t="n">
        <v>17743</v>
      </c>
    </row>
    <row r="18" spans="1:3">
      <c r="A18" s="4" t="s">
        <v>366</v>
      </c>
    </row>
    <row r="19" spans="1:3">
      <c r="A19" s="3" t="s">
        <v>358</v>
      </c>
    </row>
    <row r="20" spans="1:3">
      <c r="A20" s="4" t="s">
        <v>359</v>
      </c>
      <c r="B20" s="5" t="n">
        <v>40008</v>
      </c>
      <c r="C20" s="5" t="n">
        <v>39703</v>
      </c>
    </row>
    <row r="21" spans="1:3">
      <c r="A21" s="4" t="s">
        <v>367</v>
      </c>
    </row>
    <row r="22" spans="1:3">
      <c r="A22" s="3" t="s">
        <v>358</v>
      </c>
    </row>
    <row r="23" spans="1:3">
      <c r="A23" s="4" t="s">
        <v>359</v>
      </c>
      <c r="B23" s="5" t="n">
        <v>5298</v>
      </c>
      <c r="C23" s="5" t="n">
        <v>4961</v>
      </c>
    </row>
    <row r="24" spans="1:3">
      <c r="A24" s="4" t="s">
        <v>368</v>
      </c>
    </row>
    <row r="25" spans="1:3">
      <c r="A25" s="3" t="s">
        <v>358</v>
      </c>
    </row>
    <row r="26" spans="1:3">
      <c r="A26" s="4" t="s">
        <v>359</v>
      </c>
      <c r="B26" s="7" t="n">
        <v>43313</v>
      </c>
      <c r="C26" s="7" t="n">
        <v>347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69</v>
      </c>
    </row>
    <row r="3" spans="1:3">
      <c r="A3" s="3" t="s">
        <v>155</v>
      </c>
    </row>
    <row r="4" spans="1:3">
      <c r="A4" s="4" t="s">
        <v>370</v>
      </c>
      <c r="B4" s="11" t="n">
        <v>6.2</v>
      </c>
      <c r="C4" s="11" t="n">
        <v>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1</v>
      </c>
      <c r="B1" s="2" t="s">
        <v>2</v>
      </c>
      <c r="C1" s="2" t="s">
        <v>25</v>
      </c>
      <c r="D1" s="2" t="s">
        <v>69</v>
      </c>
      <c r="E1" s="2" t="s">
        <v>289</v>
      </c>
    </row>
    <row r="2" spans="1:5">
      <c r="A2" s="3" t="s">
        <v>372</v>
      </c>
    </row>
    <row r="3" spans="1:5">
      <c r="A3" s="4" t="s">
        <v>33</v>
      </c>
      <c r="B3" s="7" t="n">
        <v>185127</v>
      </c>
      <c r="C3" s="7" t="n">
        <v>133235</v>
      </c>
      <c r="D3" s="7" t="n">
        <v>87639</v>
      </c>
      <c r="E3" s="7" t="n">
        <v>84507</v>
      </c>
    </row>
    <row r="4" spans="1:5">
      <c r="A4" s="4" t="s">
        <v>373</v>
      </c>
    </row>
    <row r="5" spans="1:5">
      <c r="A5" s="3" t="s">
        <v>372</v>
      </c>
    </row>
    <row r="6" spans="1:5">
      <c r="A6" s="4" t="s">
        <v>33</v>
      </c>
      <c r="B6" s="5" t="n">
        <v>89604</v>
      </c>
      <c r="C6" s="5" t="n">
        <v>88355</v>
      </c>
    </row>
    <row r="7" spans="1:5">
      <c r="A7" s="4" t="s">
        <v>374</v>
      </c>
    </row>
    <row r="8" spans="1:5">
      <c r="A8" s="3" t="s">
        <v>372</v>
      </c>
    </row>
    <row r="9" spans="1:5">
      <c r="A9" s="4" t="s">
        <v>33</v>
      </c>
      <c r="B9" s="5" t="n">
        <v>28650</v>
      </c>
      <c r="C9" s="5" t="n">
        <v>28650</v>
      </c>
    </row>
    <row r="10" spans="1:5">
      <c r="A10" s="4" t="s">
        <v>375</v>
      </c>
    </row>
    <row r="11" spans="1:5">
      <c r="A11" s="3" t="s">
        <v>372</v>
      </c>
    </row>
    <row r="12" spans="1:5">
      <c r="A12" s="4" t="s">
        <v>33</v>
      </c>
      <c r="B12" s="7" t="n">
        <v>66873</v>
      </c>
      <c r="C12" s="7" t="n">
        <v>162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9</v>
      </c>
    </row>
    <row r="3" spans="1:3">
      <c r="A3" s="3" t="s">
        <v>90</v>
      </c>
    </row>
    <row r="4" spans="1:3">
      <c r="A4" s="4" t="s">
        <v>84</v>
      </c>
      <c r="B4" s="7" t="n">
        <v>9421</v>
      </c>
      <c r="C4" s="7" t="n">
        <v>-13303</v>
      </c>
    </row>
    <row r="5" spans="1:3">
      <c r="A5" s="4" t="s">
        <v>91</v>
      </c>
      <c r="B5" s="5" t="n">
        <v>-287</v>
      </c>
      <c r="C5" s="5" t="n">
        <v>19</v>
      </c>
    </row>
    <row r="6" spans="1:3">
      <c r="A6" s="4" t="s">
        <v>92</v>
      </c>
      <c r="B6" s="7" t="n">
        <v>9134</v>
      </c>
      <c r="C6" s="7" t="n">
        <v>-132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69</v>
      </c>
    </row>
    <row r="3" spans="1:3">
      <c r="A3" s="3" t="s">
        <v>158</v>
      </c>
    </row>
    <row r="4" spans="1:3">
      <c r="A4" s="4" t="s">
        <v>377</v>
      </c>
      <c r="B4" s="7" t="n">
        <v>133235</v>
      </c>
      <c r="C4" s="7" t="n">
        <v>84507</v>
      </c>
    </row>
    <row r="5" spans="1:3">
      <c r="A5" s="4" t="s">
        <v>378</v>
      </c>
      <c r="B5" s="5" t="n">
        <v>2061</v>
      </c>
    </row>
    <row r="6" spans="1:3">
      <c r="A6" s="4" t="s">
        <v>379</v>
      </c>
      <c r="B6" s="5" t="n">
        <v>49831</v>
      </c>
      <c r="C6" s="5" t="n">
        <v>3132</v>
      </c>
    </row>
    <row r="7" spans="1:3">
      <c r="A7" s="4" t="s">
        <v>380</v>
      </c>
      <c r="B7" s="7" t="n">
        <v>185127</v>
      </c>
      <c r="C7" s="7" t="n">
        <v>876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25</v>
      </c>
    </row>
    <row r="3" spans="1:3">
      <c r="A3" s="3" t="s">
        <v>382</v>
      </c>
    </row>
    <row r="4" spans="1:3">
      <c r="A4" s="4" t="s">
        <v>383</v>
      </c>
      <c r="B4" s="7" t="n">
        <v>125170</v>
      </c>
      <c r="C4" s="7" t="n">
        <v>123870</v>
      </c>
    </row>
    <row r="5" spans="1:3">
      <c r="A5" s="4" t="s">
        <v>384</v>
      </c>
      <c r="B5" s="5" t="n">
        <v>-66500</v>
      </c>
      <c r="C5" s="5" t="n">
        <v>-62056</v>
      </c>
    </row>
    <row r="6" spans="1:3">
      <c r="A6" s="4" t="s">
        <v>385</v>
      </c>
      <c r="B6" s="5" t="n">
        <v>58670</v>
      </c>
      <c r="C6" s="5" t="n">
        <v>61814</v>
      </c>
    </row>
    <row r="7" spans="1:3">
      <c r="A7" s="4" t="s">
        <v>386</v>
      </c>
      <c r="B7" s="5" t="n">
        <v>106073</v>
      </c>
      <c r="C7" s="5" t="n">
        <v>106073</v>
      </c>
    </row>
    <row r="8" spans="1:3">
      <c r="A8" s="4" t="s">
        <v>327</v>
      </c>
      <c r="B8" s="5" t="n">
        <v>164743</v>
      </c>
      <c r="C8" s="5" t="n">
        <v>167887</v>
      </c>
    </row>
    <row r="9" spans="1:3">
      <c r="A9" s="4" t="s">
        <v>387</v>
      </c>
    </row>
    <row r="10" spans="1:3">
      <c r="A10" s="3" t="s">
        <v>382</v>
      </c>
    </row>
    <row r="11" spans="1:3">
      <c r="A11" s="4" t="s">
        <v>383</v>
      </c>
      <c r="B11" s="7" t="n">
        <v>1718</v>
      </c>
      <c r="C11" s="5" t="n">
        <v>1718</v>
      </c>
    </row>
    <row r="12" spans="1:3">
      <c r="A12" s="4" t="s">
        <v>388</v>
      </c>
      <c r="B12" s="4" t="s">
        <v>389</v>
      </c>
    </row>
    <row r="13" spans="1:3">
      <c r="A13" s="4" t="s">
        <v>390</v>
      </c>
    </row>
    <row r="14" spans="1:3">
      <c r="A14" s="3" t="s">
        <v>382</v>
      </c>
    </row>
    <row r="15" spans="1:3">
      <c r="A15" s="4" t="s">
        <v>383</v>
      </c>
      <c r="B15" s="7" t="n">
        <v>113057</v>
      </c>
      <c r="C15" s="5" t="n">
        <v>111957</v>
      </c>
    </row>
    <row r="16" spans="1:3">
      <c r="A16" s="4" t="s">
        <v>388</v>
      </c>
      <c r="B16" s="4" t="s">
        <v>391</v>
      </c>
    </row>
    <row r="17" spans="1:3">
      <c r="A17" s="4" t="s">
        <v>392</v>
      </c>
    </row>
    <row r="18" spans="1:3">
      <c r="A18" s="3" t="s">
        <v>382</v>
      </c>
    </row>
    <row r="19" spans="1:3">
      <c r="A19" s="4" t="s">
        <v>383</v>
      </c>
      <c r="B19" s="7" t="n">
        <v>4858</v>
      </c>
      <c r="C19" s="5" t="n">
        <v>4658</v>
      </c>
    </row>
    <row r="20" spans="1:3">
      <c r="A20" s="4" t="s">
        <v>388</v>
      </c>
      <c r="B20" s="4" t="s">
        <v>339</v>
      </c>
    </row>
    <row r="21" spans="1:3">
      <c r="A21" s="4" t="s">
        <v>393</v>
      </c>
    </row>
    <row r="22" spans="1:3">
      <c r="A22" s="3" t="s">
        <v>382</v>
      </c>
    </row>
    <row r="23" spans="1:3">
      <c r="A23" s="4" t="s">
        <v>383</v>
      </c>
      <c r="B23" s="7" t="n">
        <v>2060</v>
      </c>
      <c r="C23" s="5" t="n">
        <v>2060</v>
      </c>
    </row>
    <row r="24" spans="1:3">
      <c r="A24" s="4" t="s">
        <v>388</v>
      </c>
      <c r="B24" s="4" t="s">
        <v>394</v>
      </c>
    </row>
    <row r="25" spans="1:3">
      <c r="A25" s="4" t="s">
        <v>395</v>
      </c>
    </row>
    <row r="26" spans="1:3">
      <c r="A26" s="3" t="s">
        <v>382</v>
      </c>
    </row>
    <row r="27" spans="1:3">
      <c r="A27" s="4" t="s">
        <v>383</v>
      </c>
      <c r="B27" s="7" t="n">
        <v>3477</v>
      </c>
      <c r="C27" s="7" t="n">
        <v>3477</v>
      </c>
    </row>
    <row r="28" spans="1:3">
      <c r="A28" s="4" t="s">
        <v>388</v>
      </c>
      <c r="B28" s="4" t="s">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397</v>
      </c>
    </row>
    <row r="3" spans="1:3">
      <c r="A3" s="3" t="s">
        <v>158</v>
      </c>
    </row>
    <row r="4" spans="1:3">
      <c r="A4" s="4" t="s">
        <v>398</v>
      </c>
      <c r="B4" s="11" t="n">
        <v>4.8</v>
      </c>
      <c r="C4" s="11" t="n">
        <v>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5</v>
      </c>
    </row>
    <row r="2" spans="1:3">
      <c r="A2" s="3" t="s">
        <v>161</v>
      </c>
    </row>
    <row r="3" spans="1:3">
      <c r="A3" s="4" t="s">
        <v>400</v>
      </c>
      <c r="B3" s="7" t="n">
        <v>25912</v>
      </c>
      <c r="C3" s="7" t="n">
        <v>21617</v>
      </c>
    </row>
    <row r="4" spans="1:3">
      <c r="A4" s="4" t="s">
        <v>401</v>
      </c>
      <c r="B4" s="5" t="n">
        <v>196</v>
      </c>
      <c r="C4" s="5" t="n">
        <v>11740</v>
      </c>
    </row>
    <row r="5" spans="1:3">
      <c r="A5" s="4" t="s">
        <v>402</v>
      </c>
      <c r="B5" s="5" t="n">
        <v>5716</v>
      </c>
      <c r="C5" s="5" t="n">
        <v>6097</v>
      </c>
    </row>
    <row r="6" spans="1:3">
      <c r="A6" s="4" t="s">
        <v>403</v>
      </c>
      <c r="B6" s="5" t="n">
        <v>1154</v>
      </c>
      <c r="C6" s="5" t="n">
        <v>638</v>
      </c>
    </row>
    <row r="7" spans="1:3">
      <c r="A7" s="4" t="s">
        <v>404</v>
      </c>
      <c r="B7" s="5" t="n">
        <v>1594</v>
      </c>
      <c r="C7" s="5" t="n">
        <v>1537</v>
      </c>
    </row>
    <row r="8" spans="1:3">
      <c r="A8" s="4" t="s">
        <v>405</v>
      </c>
      <c r="B8" s="5" t="n">
        <v>7740</v>
      </c>
      <c r="C8" s="5" t="n">
        <v>11168</v>
      </c>
    </row>
    <row r="9" spans="1:3">
      <c r="A9" s="4" t="s">
        <v>406</v>
      </c>
      <c r="B9" s="5" t="n">
        <v>3211</v>
      </c>
      <c r="C9" s="5" t="n">
        <v>3210</v>
      </c>
    </row>
    <row r="10" spans="1:3">
      <c r="A10" s="4" t="s">
        <v>407</v>
      </c>
      <c r="B10" s="5" t="n">
        <v>14414</v>
      </c>
      <c r="C10" s="5" t="n">
        <v>14234</v>
      </c>
    </row>
    <row r="11" spans="1:3">
      <c r="A11" s="4" t="s">
        <v>408</v>
      </c>
      <c r="B11" s="7" t="n">
        <v>59937</v>
      </c>
      <c r="C11" s="7" t="n">
        <v>702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9</v>
      </c>
      <c r="B1" s="2" t="s">
        <v>2</v>
      </c>
      <c r="C1" s="2" t="s">
        <v>25</v>
      </c>
    </row>
    <row r="2" spans="1:3">
      <c r="A2" s="3" t="s">
        <v>410</v>
      </c>
    </row>
    <row r="3" spans="1:3">
      <c r="A3" s="4" t="s">
        <v>411</v>
      </c>
      <c r="B3" s="7" t="n">
        <v>299500</v>
      </c>
      <c r="C3" s="7" t="n">
        <v>157000</v>
      </c>
    </row>
    <row r="4" spans="1:3">
      <c r="A4" s="4" t="s">
        <v>412</v>
      </c>
      <c r="B4" s="5" t="n">
        <v>72777</v>
      </c>
      <c r="C4" s="5" t="n">
        <v>72855</v>
      </c>
    </row>
    <row r="5" spans="1:3">
      <c r="A5" s="4" t="s">
        <v>413</v>
      </c>
      <c r="B5" s="5" t="n">
        <v>372277</v>
      </c>
      <c r="C5" s="5" t="n">
        <v>229855</v>
      </c>
    </row>
    <row r="6" spans="1:3">
      <c r="A6" s="4" t="s">
        <v>414</v>
      </c>
      <c r="B6" s="5" t="n">
        <v>-750</v>
      </c>
      <c r="C6" s="5" t="n">
        <v>-750</v>
      </c>
    </row>
    <row r="7" spans="1:3">
      <c r="A7" s="4" t="s">
        <v>44</v>
      </c>
      <c r="B7" s="7" t="n">
        <v>371527</v>
      </c>
      <c r="C7" s="7" t="n">
        <v>2291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25</v>
      </c>
      <c r="D1" s="2" t="s">
        <v>286</v>
      </c>
    </row>
    <row r="2" spans="1:4">
      <c r="A2" s="4" t="s">
        <v>416</v>
      </c>
    </row>
    <row r="3" spans="1:4">
      <c r="A3" s="3" t="s">
        <v>417</v>
      </c>
    </row>
    <row r="4" spans="1:4">
      <c r="A4" s="4" t="s">
        <v>418</v>
      </c>
      <c r="B4" s="7" t="n">
        <v>1660</v>
      </c>
      <c r="C4" s="7" t="n">
        <v>1770</v>
      </c>
      <c r="D4" s="7" t="n">
        <v>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79"/>
    <col customWidth="1" max="2" min="2" width="14"/>
    <col customWidth="1" max="3" min="3" width="16"/>
    <col customWidth="1" max="4" min="4" width="14"/>
    <col customWidth="1" max="5" min="5" width="14"/>
    <col customWidth="1" max="6" min="6" width="14"/>
    <col customWidth="1" max="7" min="7" width="14"/>
    <col customWidth="1" max="8" min="8" width="14"/>
    <col customWidth="1" max="9" min="9" width="21"/>
    <col customWidth="1" max="10" min="10" width="14"/>
    <col customWidth="1" max="11" min="11" width="15"/>
    <col customWidth="1" max="12" min="12" width="14"/>
    <col customWidth="1" max="13" min="13" width="14"/>
  </cols>
  <sheetData>
    <row r="1" spans="1:13">
      <c r="A1" s="1" t="s">
        <v>419</v>
      </c>
      <c r="B1" s="2" t="s">
        <v>420</v>
      </c>
      <c r="C1" s="2" t="s">
        <v>286</v>
      </c>
      <c r="D1" s="2" t="s">
        <v>421</v>
      </c>
      <c r="E1" s="2" t="s">
        <v>422</v>
      </c>
      <c r="F1" s="2" t="s">
        <v>423</v>
      </c>
      <c r="G1" s="2" t="s">
        <v>424</v>
      </c>
      <c r="H1" s="2" t="s">
        <v>425</v>
      </c>
      <c r="I1" s="2" t="s">
        <v>2</v>
      </c>
      <c r="J1" s="2" t="s">
        <v>69</v>
      </c>
      <c r="K1" s="2" t="s">
        <v>426</v>
      </c>
      <c r="L1" s="2" t="s">
        <v>25</v>
      </c>
      <c r="M1" s="2" t="s">
        <v>427</v>
      </c>
    </row>
    <row r="2" spans="1:13">
      <c r="A2" s="3" t="s">
        <v>417</v>
      </c>
    </row>
    <row r="3" spans="1:13">
      <c r="A3" s="4" t="s">
        <v>428</v>
      </c>
      <c r="E3" s="4" t="s">
        <v>429</v>
      </c>
    </row>
    <row r="4" spans="1:13">
      <c r="A4" s="4" t="s">
        <v>98</v>
      </c>
      <c r="J4" s="7" t="n">
        <v>42000</v>
      </c>
    </row>
    <row r="5" spans="1:13">
      <c r="A5" s="4" t="s">
        <v>430</v>
      </c>
    </row>
    <row r="6" spans="1:13">
      <c r="A6" s="3" t="s">
        <v>417</v>
      </c>
    </row>
    <row r="7" spans="1:13">
      <c r="A7" s="4" t="s">
        <v>431</v>
      </c>
      <c r="F7" s="7" t="n">
        <v>20000000</v>
      </c>
    </row>
    <row r="8" spans="1:13">
      <c r="A8" s="4" t="s">
        <v>432</v>
      </c>
      <c r="F8" s="5" t="n">
        <v>400000</v>
      </c>
    </row>
    <row r="9" spans="1:13">
      <c r="A9" s="4" t="s">
        <v>433</v>
      </c>
      <c r="F9" s="7" t="n">
        <v>800000</v>
      </c>
    </row>
    <row r="10" spans="1:13">
      <c r="A10" s="4" t="s">
        <v>434</v>
      </c>
    </row>
    <row r="11" spans="1:13">
      <c r="A11" s="3" t="s">
        <v>417</v>
      </c>
    </row>
    <row r="12" spans="1:13">
      <c r="A12" s="4" t="s">
        <v>435</v>
      </c>
      <c r="G12" s="7" t="n">
        <v>300000000</v>
      </c>
      <c r="H12" s="7" t="n">
        <v>200000000</v>
      </c>
      <c r="M12" s="7" t="n">
        <v>150000000</v>
      </c>
    </row>
    <row r="13" spans="1:13">
      <c r="A13" s="4" t="s">
        <v>436</v>
      </c>
      <c r="I13" s="4" t="s">
        <v>437</v>
      </c>
    </row>
    <row r="14" spans="1:13">
      <c r="A14" s="4" t="s">
        <v>438</v>
      </c>
      <c r="G14" s="7" t="n">
        <v>100000000</v>
      </c>
      <c r="H14" s="7" t="n">
        <v>50000000</v>
      </c>
    </row>
    <row r="15" spans="1:13">
      <c r="A15" s="4" t="s">
        <v>439</v>
      </c>
    </row>
    <row r="16" spans="1:13">
      <c r="A16" s="3" t="s">
        <v>417</v>
      </c>
    </row>
    <row r="17" spans="1:13">
      <c r="A17" s="4" t="s">
        <v>436</v>
      </c>
      <c r="K17" s="4" t="s">
        <v>440</v>
      </c>
    </row>
    <row r="18" spans="1:13">
      <c r="A18" s="4" t="s">
        <v>441</v>
      </c>
      <c r="M18" s="7" t="n">
        <v>200000000</v>
      </c>
    </row>
    <row r="19" spans="1:13">
      <c r="A19" s="4" t="s">
        <v>442</v>
      </c>
      <c r="K19" s="4" t="s">
        <v>443</v>
      </c>
    </row>
    <row r="20" spans="1:13">
      <c r="A20" s="4" t="s">
        <v>444</v>
      </c>
      <c r="M20" s="4" t="s">
        <v>445</v>
      </c>
    </row>
    <row r="21" spans="1:13">
      <c r="A21" s="4" t="s">
        <v>446</v>
      </c>
    </row>
    <row r="22" spans="1:13">
      <c r="A22" s="3" t="s">
        <v>417</v>
      </c>
    </row>
    <row r="23" spans="1:13">
      <c r="A23" s="4" t="s">
        <v>447</v>
      </c>
      <c r="D23" s="7" t="n">
        <v>-11200000</v>
      </c>
    </row>
    <row r="24" spans="1:13">
      <c r="A24" s="4" t="s">
        <v>448</v>
      </c>
      <c r="D24" s="5" t="n">
        <v>3100000</v>
      </c>
    </row>
    <row r="25" spans="1:13">
      <c r="A25" s="4" t="s">
        <v>428</v>
      </c>
      <c r="I25" s="4" t="s">
        <v>449</v>
      </c>
    </row>
    <row r="26" spans="1:13">
      <c r="A26" s="4" t="s">
        <v>450</v>
      </c>
      <c r="D26" s="5" t="n">
        <v>7700000</v>
      </c>
    </row>
    <row r="27" spans="1:13">
      <c r="A27" s="4" t="s">
        <v>98</v>
      </c>
      <c r="D27" s="7" t="n">
        <v>400000</v>
      </c>
    </row>
    <row r="28" spans="1:13">
      <c r="A28" s="4" t="s">
        <v>451</v>
      </c>
    </row>
    <row r="29" spans="1:13">
      <c r="A29" s="3" t="s">
        <v>417</v>
      </c>
    </row>
    <row r="30" spans="1:13">
      <c r="A30" s="4" t="s">
        <v>452</v>
      </c>
      <c r="M30" s="7" t="n">
        <v>1200000</v>
      </c>
    </row>
    <row r="31" spans="1:13">
      <c r="A31" s="4" t="s">
        <v>448</v>
      </c>
      <c r="M31" s="5" t="n">
        <v>9000000</v>
      </c>
    </row>
    <row r="32" spans="1:13">
      <c r="A32" s="4" t="s">
        <v>453</v>
      </c>
    </row>
    <row r="33" spans="1:13">
      <c r="A33" s="3" t="s">
        <v>417</v>
      </c>
    </row>
    <row r="34" spans="1:13">
      <c r="A34" s="4" t="s">
        <v>435</v>
      </c>
      <c r="C34" s="7" t="n">
        <v>350000000</v>
      </c>
    </row>
    <row r="35" spans="1:13">
      <c r="A35" s="4" t="s">
        <v>418</v>
      </c>
      <c r="B35" s="7" t="n">
        <v>300000</v>
      </c>
      <c r="C35" s="5" t="n">
        <v>4900000</v>
      </c>
    </row>
    <row r="36" spans="1:13">
      <c r="A36" s="4" t="s">
        <v>438</v>
      </c>
      <c r="C36" s="7" t="n">
        <v>100000000</v>
      </c>
    </row>
    <row r="37" spans="1:13">
      <c r="A37" s="4" t="s">
        <v>436</v>
      </c>
      <c r="C37" s="4" t="s">
        <v>454</v>
      </c>
    </row>
    <row r="38" spans="1:13">
      <c r="A38" s="4" t="s">
        <v>438</v>
      </c>
      <c r="B38" s="5" t="n">
        <v>100000000</v>
      </c>
    </row>
    <row r="39" spans="1:13">
      <c r="A39" s="4" t="s">
        <v>455</v>
      </c>
    </row>
    <row r="40" spans="1:13">
      <c r="A40" s="3" t="s">
        <v>417</v>
      </c>
    </row>
    <row r="41" spans="1:13">
      <c r="A41" s="4" t="s">
        <v>435</v>
      </c>
      <c r="B41" s="5" t="n">
        <v>350000000</v>
      </c>
    </row>
    <row r="42" spans="1:13">
      <c r="A42" s="4" t="s">
        <v>456</v>
      </c>
    </row>
    <row r="43" spans="1:13">
      <c r="A43" s="3" t="s">
        <v>417</v>
      </c>
    </row>
    <row r="44" spans="1:13">
      <c r="A44" s="4" t="s">
        <v>435</v>
      </c>
      <c r="B44" s="7" t="n">
        <v>450000000</v>
      </c>
    </row>
    <row r="45" spans="1:13">
      <c r="A45" s="4" t="s">
        <v>457</v>
      </c>
      <c r="K45" s="4" t="s">
        <v>293</v>
      </c>
    </row>
    <row r="46" spans="1:13">
      <c r="A46" s="4" t="s">
        <v>458</v>
      </c>
    </row>
    <row r="47" spans="1:13">
      <c r="A47" s="3" t="s">
        <v>417</v>
      </c>
    </row>
    <row r="48" spans="1:13">
      <c r="A48" s="4" t="s">
        <v>459</v>
      </c>
      <c r="B48" s="4" t="s">
        <v>460</v>
      </c>
    </row>
    <row r="49" spans="1:13">
      <c r="A49" s="4" t="s">
        <v>461</v>
      </c>
    </row>
    <row r="50" spans="1:13">
      <c r="A50" s="3" t="s">
        <v>417</v>
      </c>
    </row>
    <row r="51" spans="1:13">
      <c r="A51" s="4" t="s">
        <v>459</v>
      </c>
      <c r="B51" s="4" t="s">
        <v>462</v>
      </c>
    </row>
    <row r="52" spans="1:13">
      <c r="A52" s="4" t="s">
        <v>463</v>
      </c>
      <c r="B52" s="4" t="s">
        <v>464</v>
      </c>
    </row>
    <row r="53" spans="1:13">
      <c r="A53" s="4" t="s">
        <v>465</v>
      </c>
    </row>
    <row r="54" spans="1:13">
      <c r="A54" s="3" t="s">
        <v>417</v>
      </c>
    </row>
    <row r="55" spans="1:13">
      <c r="A55" s="4" t="s">
        <v>435</v>
      </c>
      <c r="C55" s="7" t="n">
        <v>30000000</v>
      </c>
    </row>
    <row r="56" spans="1:13">
      <c r="A56" s="4" t="s">
        <v>466</v>
      </c>
    </row>
    <row r="57" spans="1:13">
      <c r="A57" s="3" t="s">
        <v>417</v>
      </c>
    </row>
    <row r="58" spans="1:13">
      <c r="A58" s="4" t="s">
        <v>435</v>
      </c>
      <c r="C58" s="5" t="n">
        <v>35000000</v>
      </c>
    </row>
    <row r="59" spans="1:13">
      <c r="A59" s="4" t="s">
        <v>467</v>
      </c>
    </row>
    <row r="60" spans="1:13">
      <c r="A60" s="3" t="s">
        <v>417</v>
      </c>
    </row>
    <row r="61" spans="1:13">
      <c r="A61" s="4" t="s">
        <v>435</v>
      </c>
      <c r="M61" s="5" t="n">
        <v>150000000</v>
      </c>
    </row>
    <row r="62" spans="1:13">
      <c r="A62" s="4" t="s">
        <v>418</v>
      </c>
      <c r="M62" s="5" t="n">
        <v>3500000</v>
      </c>
    </row>
    <row r="63" spans="1:13">
      <c r="A63" s="4" t="s">
        <v>447</v>
      </c>
      <c r="C63" s="5" t="n">
        <v>-700000</v>
      </c>
    </row>
    <row r="64" spans="1:13">
      <c r="A64" s="4" t="s">
        <v>468</v>
      </c>
    </row>
    <row r="65" spans="1:13">
      <c r="A65" s="3" t="s">
        <v>417</v>
      </c>
    </row>
    <row r="66" spans="1:13">
      <c r="A66" s="4" t="s">
        <v>459</v>
      </c>
      <c r="I66" s="4" t="s">
        <v>460</v>
      </c>
    </row>
    <row r="67" spans="1:13">
      <c r="A67" s="4" t="s">
        <v>469</v>
      </c>
    </row>
    <row r="68" spans="1:13">
      <c r="A68" s="3" t="s">
        <v>417</v>
      </c>
    </row>
    <row r="69" spans="1:13">
      <c r="A69" s="4" t="s">
        <v>459</v>
      </c>
      <c r="I69" s="4" t="s">
        <v>462</v>
      </c>
    </row>
    <row r="70" spans="1:13">
      <c r="A70" s="4" t="s">
        <v>470</v>
      </c>
    </row>
    <row r="71" spans="1:13">
      <c r="A71" s="3" t="s">
        <v>417</v>
      </c>
    </row>
    <row r="72" spans="1:13">
      <c r="A72" s="4" t="s">
        <v>435</v>
      </c>
      <c r="M72" s="5" t="n">
        <v>15000000</v>
      </c>
    </row>
    <row r="73" spans="1:13">
      <c r="A73" s="4" t="s">
        <v>471</v>
      </c>
    </row>
    <row r="74" spans="1:13">
      <c r="A74" s="3" t="s">
        <v>417</v>
      </c>
    </row>
    <row r="75" spans="1:13">
      <c r="A75" s="4" t="s">
        <v>435</v>
      </c>
      <c r="M75" s="7" t="n">
        <v>25000000</v>
      </c>
    </row>
    <row r="76" spans="1:13">
      <c r="A76" s="4" t="s">
        <v>416</v>
      </c>
    </row>
    <row r="77" spans="1:13">
      <c r="A77" s="3" t="s">
        <v>417</v>
      </c>
    </row>
    <row r="78" spans="1:13">
      <c r="A78" s="4" t="s">
        <v>418</v>
      </c>
      <c r="C78" s="5" t="n">
        <v>2000000</v>
      </c>
      <c r="I78" s="7" t="n">
        <v>1660000</v>
      </c>
      <c r="L78" s="7" t="n">
        <v>1770000</v>
      </c>
    </row>
    <row r="79" spans="1:13">
      <c r="A79" s="4" t="s">
        <v>436</v>
      </c>
      <c r="I79" s="4" t="s">
        <v>454</v>
      </c>
    </row>
    <row r="80" spans="1:13">
      <c r="A80" s="4" t="s">
        <v>441</v>
      </c>
      <c r="C80" s="5" t="n">
        <v>75000000</v>
      </c>
    </row>
    <row r="81" spans="1:13">
      <c r="A81" s="4" t="s">
        <v>472</v>
      </c>
      <c r="C81" s="7" t="n">
        <v>800000</v>
      </c>
    </row>
    <row r="82" spans="1:13">
      <c r="A82" s="4" t="s">
        <v>473</v>
      </c>
    </row>
    <row r="83" spans="1:13">
      <c r="A83" s="3" t="s">
        <v>417</v>
      </c>
    </row>
    <row r="84" spans="1:13">
      <c r="A84" s="4" t="s">
        <v>438</v>
      </c>
      <c r="I84" s="7" t="n">
        <v>125000000</v>
      </c>
    </row>
    <row r="85" spans="1:13">
      <c r="A85" s="4" t="s">
        <v>474</v>
      </c>
    </row>
    <row r="86" spans="1:13">
      <c r="A86" s="3" t="s">
        <v>417</v>
      </c>
    </row>
    <row r="87" spans="1:13">
      <c r="A87" s="4" t="s">
        <v>459</v>
      </c>
      <c r="C87" s="4" t="s">
        <v>475</v>
      </c>
    </row>
    <row r="88" spans="1:13">
      <c r="A88" s="4" t="s">
        <v>442</v>
      </c>
      <c r="I88" s="4" t="s">
        <v>476</v>
      </c>
    </row>
    <row r="89" spans="1:13">
      <c r="A89" s="4" t="s">
        <v>477</v>
      </c>
    </row>
    <row r="90" spans="1:13">
      <c r="A90" s="3" t="s">
        <v>417</v>
      </c>
    </row>
    <row r="91" spans="1:13">
      <c r="A91" s="4" t="s">
        <v>459</v>
      </c>
      <c r="C91" s="4" t="s">
        <v>478</v>
      </c>
    </row>
    <row r="92" spans="1:13">
      <c r="A92" s="4" t="s">
        <v>479</v>
      </c>
      <c r="C92" s="4" t="s">
        <v>480</v>
      </c>
    </row>
    <row r="93" spans="1:13">
      <c r="A93" s="4" t="s">
        <v>442</v>
      </c>
      <c r="I93" s="4" t="s">
        <v>4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82</v>
      </c>
      <c r="B1" s="2" t="s">
        <v>2</v>
      </c>
    </row>
    <row r="2" spans="1:2">
      <c r="A2" s="3" t="s">
        <v>410</v>
      </c>
    </row>
    <row r="3" spans="1:2">
      <c r="A3" s="4" t="s">
        <v>483</v>
      </c>
      <c r="B3" s="4" t="s">
        <v>484</v>
      </c>
    </row>
    <row r="4" spans="1:2">
      <c r="A4" s="4" t="s">
        <v>485</v>
      </c>
      <c r="B4" s="4" t="s">
        <v>486</v>
      </c>
    </row>
    <row r="5" spans="1:2">
      <c r="A5" s="4" t="s">
        <v>487</v>
      </c>
      <c r="B5" s="4" t="s">
        <v>488</v>
      </c>
    </row>
    <row r="6" spans="1:2">
      <c r="A6" s="4" t="s">
        <v>489</v>
      </c>
      <c r="B6" s="4" t="s">
        <v>490</v>
      </c>
    </row>
    <row r="7" spans="1:2">
      <c r="A7" s="4" t="s">
        <v>491</v>
      </c>
      <c r="B7" s="4" t="s">
        <v>4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3</v>
      </c>
      <c r="B1" s="2" t="s">
        <v>422</v>
      </c>
      <c r="C1" s="2" t="s">
        <v>2</v>
      </c>
    </row>
    <row r="2" spans="1:3">
      <c r="A2" s="3" t="s">
        <v>494</v>
      </c>
    </row>
    <row r="3" spans="1:3">
      <c r="A3" s="4" t="s">
        <v>495</v>
      </c>
      <c r="B3" s="4" t="s">
        <v>429</v>
      </c>
    </row>
    <row r="4" spans="1:3">
      <c r="A4" s="4" t="s">
        <v>496</v>
      </c>
    </row>
    <row r="5" spans="1:3">
      <c r="A5" s="3" t="s">
        <v>494</v>
      </c>
    </row>
    <row r="6" spans="1:3">
      <c r="A6" s="4" t="s">
        <v>495</v>
      </c>
      <c r="C6" s="4" t="s">
        <v>429</v>
      </c>
    </row>
    <row r="7" spans="1:3">
      <c r="A7" s="4" t="s">
        <v>446</v>
      </c>
    </row>
    <row r="8" spans="1:3">
      <c r="A8" s="3" t="s">
        <v>494</v>
      </c>
    </row>
    <row r="9" spans="1:3">
      <c r="A9" s="4" t="s">
        <v>495</v>
      </c>
      <c r="C9" s="4" t="s">
        <v>449</v>
      </c>
    </row>
    <row r="10" spans="1:3">
      <c r="A10" s="4" t="s">
        <v>497</v>
      </c>
    </row>
    <row r="11" spans="1:3">
      <c r="A11" s="3" t="s">
        <v>494</v>
      </c>
    </row>
    <row r="12" spans="1:3">
      <c r="A12" s="4" t="s">
        <v>495</v>
      </c>
      <c r="C12" s="4" t="s">
        <v>2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69</v>
      </c>
    </row>
    <row r="3" spans="1:3">
      <c r="A3" s="3" t="s">
        <v>167</v>
      </c>
    </row>
    <row r="4" spans="1:3">
      <c r="A4" s="4" t="s">
        <v>377</v>
      </c>
      <c r="B4" s="7" t="n">
        <v>40231</v>
      </c>
      <c r="C4" s="7" t="n">
        <v>38808</v>
      </c>
    </row>
    <row r="5" spans="1:3">
      <c r="A5" s="4" t="s">
        <v>499</v>
      </c>
      <c r="B5" s="5" t="n">
        <v>6232</v>
      </c>
      <c r="C5" s="5" t="n">
        <v>6622</v>
      </c>
    </row>
    <row r="6" spans="1:3">
      <c r="A6" s="4" t="s">
        <v>500</v>
      </c>
      <c r="B6" s="5" t="n">
        <v>-9716</v>
      </c>
      <c r="C6" s="5" t="n">
        <v>-8153</v>
      </c>
    </row>
    <row r="7" spans="1:3">
      <c r="A7" s="4" t="s">
        <v>501</v>
      </c>
      <c r="B7" s="5" t="n">
        <v>1362</v>
      </c>
      <c r="C7" s="5" t="n">
        <v>570</v>
      </c>
    </row>
    <row r="8" spans="1:3">
      <c r="A8" s="4" t="s">
        <v>502</v>
      </c>
      <c r="B8" s="5" t="n">
        <v>-743</v>
      </c>
      <c r="C8" s="5" t="n">
        <v>84</v>
      </c>
    </row>
    <row r="9" spans="1:3">
      <c r="A9" s="4" t="s">
        <v>380</v>
      </c>
      <c r="B9" s="7" t="n">
        <v>37366</v>
      </c>
      <c r="C9" s="7" t="n">
        <v>379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9</v>
      </c>
    </row>
    <row r="3" spans="1:3">
      <c r="A3" s="3" t="s">
        <v>94</v>
      </c>
    </row>
    <row r="4" spans="1:3">
      <c r="A4" s="4" t="s">
        <v>84</v>
      </c>
      <c r="B4" s="7" t="n">
        <v>9421</v>
      </c>
      <c r="C4" s="7" t="n">
        <v>-13303</v>
      </c>
    </row>
    <row r="5" spans="1:3">
      <c r="A5" s="3" t="s">
        <v>95</v>
      </c>
    </row>
    <row r="6" spans="1:3">
      <c r="A6" s="4" t="s">
        <v>96</v>
      </c>
      <c r="B6" s="5" t="n">
        <v>11017</v>
      </c>
      <c r="C6" s="5" t="n">
        <v>7421</v>
      </c>
    </row>
    <row r="7" spans="1:3">
      <c r="A7" s="4" t="s">
        <v>97</v>
      </c>
      <c r="B7" s="5" t="n">
        <v>441</v>
      </c>
      <c r="C7" s="5" t="n">
        <v>585</v>
      </c>
    </row>
    <row r="8" spans="1:3">
      <c r="A8" s="4" t="s">
        <v>98</v>
      </c>
      <c r="C8" s="5" t="n">
        <v>42</v>
      </c>
    </row>
    <row r="9" spans="1:3">
      <c r="A9" s="4" t="s">
        <v>99</v>
      </c>
      <c r="B9" s="5" t="n">
        <v>1750</v>
      </c>
      <c r="C9" s="5" t="n">
        <v>25506</v>
      </c>
    </row>
    <row r="10" spans="1:3">
      <c r="A10" s="4" t="s">
        <v>45</v>
      </c>
      <c r="B10" s="5" t="n">
        <v>-10414</v>
      </c>
      <c r="C10" s="5" t="n">
        <v>-8563</v>
      </c>
    </row>
    <row r="11" spans="1:3">
      <c r="A11" s="4" t="s">
        <v>100</v>
      </c>
      <c r="B11" s="5" t="n">
        <v>-1647</v>
      </c>
      <c r="C11" s="5" t="n">
        <v>-205</v>
      </c>
    </row>
    <row r="12" spans="1:3">
      <c r="A12" s="3" t="s">
        <v>101</v>
      </c>
    </row>
    <row r="13" spans="1:3">
      <c r="A13" s="4" t="s">
        <v>102</v>
      </c>
      <c r="B13" s="5" t="n">
        <v>22922</v>
      </c>
      <c r="C13" s="5" t="n">
        <v>-4381</v>
      </c>
    </row>
    <row r="14" spans="1:3">
      <c r="A14" s="4" t="s">
        <v>29</v>
      </c>
      <c r="B14" s="5" t="n">
        <v>-24706</v>
      </c>
      <c r="C14" s="5" t="n">
        <v>-1636</v>
      </c>
    </row>
    <row r="15" spans="1:3">
      <c r="A15" s="4" t="s">
        <v>30</v>
      </c>
      <c r="B15" s="5" t="n">
        <v>-678</v>
      </c>
      <c r="C15" s="5" t="n">
        <v>-5805</v>
      </c>
    </row>
    <row r="16" spans="1:3">
      <c r="A16" s="4" t="s">
        <v>39</v>
      </c>
      <c r="B16" s="5" t="n">
        <v>-73468</v>
      </c>
      <c r="C16" s="5" t="n">
        <v>-22260</v>
      </c>
    </row>
    <row r="17" spans="1:3">
      <c r="A17" s="4" t="s">
        <v>41</v>
      </c>
      <c r="B17" s="5" t="n">
        <v>-4228</v>
      </c>
      <c r="C17" s="5" t="n">
        <v>-1513</v>
      </c>
    </row>
    <row r="18" spans="1:3">
      <c r="A18" s="4" t="s">
        <v>40</v>
      </c>
      <c r="B18" s="5" t="n">
        <v>12065</v>
      </c>
      <c r="C18" s="5" t="n">
        <v>19139</v>
      </c>
    </row>
    <row r="19" spans="1:3">
      <c r="A19" s="4" t="s">
        <v>103</v>
      </c>
      <c r="B19" s="5" t="n">
        <v>-15086</v>
      </c>
      <c r="C19" s="5" t="n">
        <v>-28938</v>
      </c>
    </row>
    <row r="20" spans="1:3">
      <c r="A20" s="4" t="s">
        <v>104</v>
      </c>
      <c r="B20" s="5" t="n">
        <v>201</v>
      </c>
      <c r="C20" s="5" t="n">
        <v>164</v>
      </c>
    </row>
    <row r="21" spans="1:3">
      <c r="A21" s="4" t="s">
        <v>105</v>
      </c>
      <c r="B21" s="5" t="n">
        <v>-72410</v>
      </c>
      <c r="C21" s="5" t="n">
        <v>-33747</v>
      </c>
    </row>
    <row r="22" spans="1:3">
      <c r="A22" s="3" t="s">
        <v>106</v>
      </c>
    </row>
    <row r="23" spans="1:3">
      <c r="A23" s="4" t="s">
        <v>107</v>
      </c>
      <c r="B23" s="5" t="n">
        <v>-13594</v>
      </c>
      <c r="C23" s="5" t="n">
        <v>-18095</v>
      </c>
    </row>
    <row r="24" spans="1:3">
      <c r="A24" s="4" t="s">
        <v>108</v>
      </c>
      <c r="B24" s="5" t="n">
        <v>-5252</v>
      </c>
      <c r="C24" s="5" t="n">
        <v>-529</v>
      </c>
    </row>
    <row r="25" spans="1:3">
      <c r="A25" s="4" t="s">
        <v>109</v>
      </c>
      <c r="B25" s="5" t="n">
        <v>3921</v>
      </c>
      <c r="C25" s="5" t="n">
        <v>919</v>
      </c>
    </row>
    <row r="26" spans="1:3">
      <c r="A26" s="4" t="s">
        <v>110</v>
      </c>
      <c r="B26" s="5" t="n">
        <v>-57946</v>
      </c>
      <c r="C26" s="5" t="n">
        <v>-20581</v>
      </c>
    </row>
    <row r="27" spans="1:3">
      <c r="A27" s="4" t="s">
        <v>111</v>
      </c>
      <c r="B27" s="5" t="n">
        <v>-72871</v>
      </c>
      <c r="C27" s="5" t="n">
        <v>-38286</v>
      </c>
    </row>
    <row r="28" spans="1:3">
      <c r="A28" s="3" t="s">
        <v>112</v>
      </c>
    </row>
    <row r="29" spans="1:3">
      <c r="A29" s="4" t="s">
        <v>113</v>
      </c>
      <c r="B29" s="5" t="n">
        <v>142313</v>
      </c>
      <c r="C29" s="5" t="n">
        <v>79600</v>
      </c>
    </row>
    <row r="30" spans="1:3">
      <c r="A30" s="4" t="s">
        <v>114</v>
      </c>
      <c r="B30" s="5" t="n">
        <v>-3207</v>
      </c>
    </row>
    <row r="31" spans="1:3">
      <c r="A31" s="4" t="s">
        <v>115</v>
      </c>
      <c r="B31" s="5" t="n">
        <v>-369</v>
      </c>
    </row>
    <row r="32" spans="1:3">
      <c r="A32" s="4" t="s">
        <v>116</v>
      </c>
      <c r="B32" s="5" t="n">
        <v>-982</v>
      </c>
      <c r="C32" s="5" t="n">
        <v>-3251</v>
      </c>
    </row>
    <row r="33" spans="1:3">
      <c r="A33" s="4" t="s">
        <v>117</v>
      </c>
      <c r="B33" s="5" t="n">
        <v>-133</v>
      </c>
    </row>
    <row r="34" spans="1:3">
      <c r="A34" s="4" t="s">
        <v>118</v>
      </c>
      <c r="B34" s="5" t="n">
        <v>2564</v>
      </c>
    </row>
    <row r="35" spans="1:3">
      <c r="A35" s="4" t="s">
        <v>119</v>
      </c>
      <c r="B35" s="5" t="n">
        <v>140186</v>
      </c>
      <c r="C35" s="5" t="n">
        <v>76349</v>
      </c>
    </row>
    <row r="36" spans="1:3">
      <c r="A36" s="4" t="s">
        <v>120</v>
      </c>
      <c r="B36" s="5" t="n">
        <v>-5095</v>
      </c>
      <c r="C36" s="5" t="n">
        <v>4316</v>
      </c>
    </row>
    <row r="37" spans="1:3">
      <c r="A37" s="4" t="s">
        <v>121</v>
      </c>
      <c r="B37" s="5" t="n">
        <v>17838</v>
      </c>
      <c r="C37" s="5" t="n">
        <v>10821</v>
      </c>
    </row>
    <row r="38" spans="1:3">
      <c r="A38" s="4" t="s">
        <v>122</v>
      </c>
      <c r="B38" s="5" t="n">
        <v>12743</v>
      </c>
      <c r="C38" s="5" t="n">
        <v>15137</v>
      </c>
    </row>
    <row r="39" spans="1:3">
      <c r="A39" s="3" t="s">
        <v>123</v>
      </c>
    </row>
    <row r="40" spans="1:3">
      <c r="A40" s="4" t="s">
        <v>124</v>
      </c>
      <c r="B40" s="5" t="n">
        <v>4655</v>
      </c>
      <c r="C40" s="5" t="n">
        <v>10314</v>
      </c>
    </row>
    <row r="41" spans="1:3">
      <c r="A41" s="4" t="s">
        <v>125</v>
      </c>
      <c r="B41" s="7" t="n">
        <v>-4</v>
      </c>
      <c r="C41" s="7" t="n">
        <v>103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2</v>
      </c>
      <c r="C1" s="2" t="s">
        <v>25</v>
      </c>
      <c r="D1" s="2" t="s">
        <v>69</v>
      </c>
      <c r="E1" s="2" t="s">
        <v>504</v>
      </c>
    </row>
    <row r="2" spans="1:5">
      <c r="A2" s="3" t="s">
        <v>167</v>
      </c>
    </row>
    <row r="3" spans="1:5">
      <c r="A3" s="4" t="s">
        <v>505</v>
      </c>
      <c r="B3" s="7" t="n">
        <v>23558</v>
      </c>
      <c r="C3" s="7" t="n">
        <v>26047</v>
      </c>
    </row>
    <row r="4" spans="1:5">
      <c r="A4" s="4" t="s">
        <v>46</v>
      </c>
      <c r="B4" s="5" t="n">
        <v>13808</v>
      </c>
      <c r="C4" s="5" t="n">
        <v>14184</v>
      </c>
    </row>
    <row r="5" spans="1:5">
      <c r="A5" s="4" t="s">
        <v>506</v>
      </c>
      <c r="B5" s="7" t="n">
        <v>37366</v>
      </c>
      <c r="C5" s="7" t="n">
        <v>40231</v>
      </c>
      <c r="D5" s="7" t="n">
        <v>37931</v>
      </c>
      <c r="E5" s="7" t="n">
        <v>388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69</v>
      </c>
    </row>
    <row r="3" spans="1:3">
      <c r="A3" s="3" t="s">
        <v>508</v>
      </c>
    </row>
    <row r="4" spans="1:3">
      <c r="A4" s="4" t="s">
        <v>509</v>
      </c>
      <c r="B4" s="4" t="s">
        <v>293</v>
      </c>
    </row>
    <row r="5" spans="1:3">
      <c r="A5" s="4" t="s">
        <v>510</v>
      </c>
      <c r="B5" s="11" t="n">
        <v>2.2</v>
      </c>
      <c r="C5" s="11" t="n">
        <v>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25</v>
      </c>
    </row>
    <row r="3" spans="1:3">
      <c r="A3" s="3" t="s">
        <v>512</v>
      </c>
    </row>
    <row r="4" spans="1:3">
      <c r="A4" s="4" t="s">
        <v>513</v>
      </c>
      <c r="B4" s="11" t="n">
        <v>0.3</v>
      </c>
    </row>
    <row r="5" spans="1:3">
      <c r="A5" s="4" t="s">
        <v>514</v>
      </c>
    </row>
    <row r="6" spans="1:3">
      <c r="A6" s="3" t="s">
        <v>512</v>
      </c>
    </row>
    <row r="7" spans="1:3">
      <c r="A7" s="4" t="s">
        <v>515</v>
      </c>
      <c r="B7" s="11" t="n">
        <v>8.199999999999999</v>
      </c>
      <c r="C7" s="11" t="n">
        <v>7.8</v>
      </c>
    </row>
    <row r="8" spans="1:3">
      <c r="A8" s="4" t="s">
        <v>516</v>
      </c>
    </row>
    <row r="9" spans="1:3">
      <c r="A9" s="3" t="s">
        <v>512</v>
      </c>
    </row>
    <row r="10" spans="1:3">
      <c r="A10" s="4" t="s">
        <v>517</v>
      </c>
      <c r="B10" s="4" t="s">
        <v>518</v>
      </c>
    </row>
    <row r="11" spans="1:3">
      <c r="A11" s="4" t="s">
        <v>519</v>
      </c>
    </row>
    <row r="12" spans="1:3">
      <c r="A12" s="3" t="s">
        <v>512</v>
      </c>
    </row>
    <row r="13" spans="1:3">
      <c r="A13" s="4" t="s">
        <v>517</v>
      </c>
      <c r="B13" s="4" t="s">
        <v>5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20"/>
    <col customWidth="1" max="3" min="3" width="20"/>
    <col customWidth="1" max="4" min="4" width="20"/>
  </cols>
  <sheetData>
    <row r="1" spans="1:4">
      <c r="A1" s="1" t="s">
        <v>521</v>
      </c>
      <c r="B1" s="2" t="s">
        <v>1</v>
      </c>
    </row>
    <row r="2" spans="1:4">
      <c r="B2" s="2" t="s">
        <v>522</v>
      </c>
      <c r="C2" s="2" t="s">
        <v>523</v>
      </c>
      <c r="D2" s="2" t="s">
        <v>524</v>
      </c>
    </row>
    <row r="3" spans="1:4">
      <c r="A3" s="3" t="s">
        <v>525</v>
      </c>
    </row>
    <row r="4" spans="1:4">
      <c r="A4" s="4" t="s">
        <v>65</v>
      </c>
      <c r="B4" s="5" t="n">
        <v>605000000</v>
      </c>
      <c r="C4" s="5" t="n">
        <v>605000000</v>
      </c>
    </row>
    <row r="5" spans="1:4">
      <c r="A5" s="4" t="s">
        <v>61</v>
      </c>
      <c r="B5" s="5" t="n">
        <v>95000000</v>
      </c>
      <c r="C5" s="5" t="n">
        <v>95000000</v>
      </c>
    </row>
    <row r="6" spans="1:4">
      <c r="A6" s="4" t="s">
        <v>276</v>
      </c>
      <c r="B6" s="5" t="n">
        <v>80</v>
      </c>
    </row>
    <row r="7" spans="1:4">
      <c r="A7" s="4" t="s">
        <v>526</v>
      </c>
    </row>
    <row r="8" spans="1:4">
      <c r="A8" s="3" t="s">
        <v>525</v>
      </c>
    </row>
    <row r="9" spans="1:4">
      <c r="A9" s="4" t="s">
        <v>65</v>
      </c>
      <c r="D9" s="5" t="n">
        <v>46000000</v>
      </c>
    </row>
    <row r="10" spans="1:4">
      <c r="A10" s="4" t="s">
        <v>527</v>
      </c>
    </row>
    <row r="11" spans="1:4">
      <c r="A11" s="3" t="s">
        <v>525</v>
      </c>
    </row>
    <row r="12" spans="1:4">
      <c r="A12" s="4" t="s">
        <v>65</v>
      </c>
      <c r="D12" s="5" t="n">
        <v>432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69</v>
      </c>
    </row>
    <row r="3" spans="1:3">
      <c r="A3" s="3" t="s">
        <v>179</v>
      </c>
    </row>
    <row r="4" spans="1:3">
      <c r="A4" s="4" t="s">
        <v>529</v>
      </c>
      <c r="B4" s="5" t="n">
        <v>64287052</v>
      </c>
      <c r="C4" s="5" t="n">
        <v>51360163</v>
      </c>
    </row>
    <row r="5" spans="1:3">
      <c r="A5" s="4" t="s">
        <v>530</v>
      </c>
      <c r="B5" s="5" t="n">
        <v>2194149</v>
      </c>
      <c r="C5" s="5" t="n">
        <v>0</v>
      </c>
    </row>
    <row r="6" spans="1:3">
      <c r="A6" s="4" t="s">
        <v>531</v>
      </c>
      <c r="B6" s="5" t="n">
        <v>15718</v>
      </c>
      <c r="C6" s="5" t="n">
        <v>0</v>
      </c>
    </row>
    <row r="7" spans="1:3">
      <c r="A7" s="4" t="s">
        <v>532</v>
      </c>
      <c r="B7" s="5" t="n">
        <v>66496919</v>
      </c>
      <c r="C7" s="5" t="n">
        <v>5136016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69</v>
      </c>
    </row>
    <row r="3" spans="1:3">
      <c r="A3" s="3" t="s">
        <v>534</v>
      </c>
    </row>
    <row r="4" spans="1:3">
      <c r="A4" s="4" t="s">
        <v>535</v>
      </c>
      <c r="B4" s="5" t="n">
        <v>365873</v>
      </c>
      <c r="C4" s="5" t="n">
        <v>1128000</v>
      </c>
    </row>
    <row r="5" spans="1:3">
      <c r="A5" s="4" t="s">
        <v>536</v>
      </c>
    </row>
    <row r="6" spans="1:3">
      <c r="A6" s="3" t="s">
        <v>534</v>
      </c>
    </row>
    <row r="7" spans="1:3">
      <c r="A7" s="4" t="s">
        <v>535</v>
      </c>
      <c r="B7" s="5" t="n">
        <v>77085</v>
      </c>
      <c r="C7" s="5" t="n">
        <v>1128000</v>
      </c>
    </row>
    <row r="8" spans="1:3">
      <c r="A8" s="4" t="s">
        <v>252</v>
      </c>
    </row>
    <row r="9" spans="1:3">
      <c r="A9" s="3" t="s">
        <v>534</v>
      </c>
    </row>
    <row r="10" spans="1:3">
      <c r="A10" s="4" t="s">
        <v>535</v>
      </c>
      <c r="B10" s="5" t="n">
        <v>288788</v>
      </c>
      <c r="C10" s="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537</v>
      </c>
      <c r="B1" s="2" t="s">
        <v>1</v>
      </c>
    </row>
    <row r="2" spans="1:2">
      <c r="B2" s="2" t="s">
        <v>538</v>
      </c>
    </row>
    <row r="3" spans="1:2">
      <c r="A3" s="4" t="s">
        <v>526</v>
      </c>
    </row>
    <row r="4" spans="1:2">
      <c r="A4" s="3" t="s">
        <v>539</v>
      </c>
    </row>
    <row r="5" spans="1:2">
      <c r="A5" s="4" t="s">
        <v>540</v>
      </c>
      <c r="B5" s="5" t="n">
        <v>1607760</v>
      </c>
    </row>
    <row r="6" spans="1:2">
      <c r="A6" s="4" t="s">
        <v>277</v>
      </c>
    </row>
    <row r="7" spans="1:2">
      <c r="A7" s="3" t="s">
        <v>539</v>
      </c>
    </row>
    <row r="8" spans="1:2">
      <c r="A8" s="4" t="s">
        <v>541</v>
      </c>
      <c r="B8" s="11" t="n">
        <v>3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2</v>
      </c>
      <c r="B1" s="2" t="s">
        <v>1</v>
      </c>
    </row>
    <row r="2" spans="1:5">
      <c r="B2" s="2" t="s">
        <v>2</v>
      </c>
      <c r="C2" s="2" t="s">
        <v>69</v>
      </c>
      <c r="D2" s="2" t="s">
        <v>25</v>
      </c>
      <c r="E2" s="2" t="s">
        <v>543</v>
      </c>
    </row>
    <row r="3" spans="1:5">
      <c r="A3" s="3" t="s">
        <v>544</v>
      </c>
    </row>
    <row r="4" spans="1:5">
      <c r="A4" s="4" t="s">
        <v>545</v>
      </c>
      <c r="B4" s="5" t="n">
        <v>1528000</v>
      </c>
    </row>
    <row r="5" spans="1:5">
      <c r="A5" s="4" t="s">
        <v>546</v>
      </c>
      <c r="B5" s="5" t="n">
        <v>2594419</v>
      </c>
      <c r="D5" s="5" t="n">
        <v>3063668</v>
      </c>
    </row>
    <row r="6" spans="1:5">
      <c r="A6" s="4" t="s">
        <v>547</v>
      </c>
      <c r="C6" s="11" t="n">
        <v>26.5</v>
      </c>
    </row>
    <row r="7" spans="1:5">
      <c r="A7" s="4" t="s">
        <v>548</v>
      </c>
      <c r="C7" s="11" t="n">
        <v>16.2</v>
      </c>
    </row>
    <row r="8" spans="1:5">
      <c r="A8" s="4" t="s">
        <v>277</v>
      </c>
    </row>
    <row r="9" spans="1:5">
      <c r="A9" s="3" t="s">
        <v>544</v>
      </c>
    </row>
    <row r="10" spans="1:5">
      <c r="A10" s="4" t="s">
        <v>549</v>
      </c>
      <c r="B10" s="7" t="n">
        <v>22</v>
      </c>
      <c r="C10" s="7" t="n">
        <v>22</v>
      </c>
      <c r="E10" s="7" t="n">
        <v>22</v>
      </c>
    </row>
    <row r="11" spans="1:5">
      <c r="A11" s="4" t="s">
        <v>536</v>
      </c>
    </row>
    <row r="12" spans="1:5">
      <c r="A12" s="3" t="s">
        <v>544</v>
      </c>
    </row>
    <row r="13" spans="1:5">
      <c r="A13" s="4" t="s">
        <v>550</v>
      </c>
      <c r="B13" s="11" t="n">
        <v>1.4</v>
      </c>
    </row>
    <row r="14" spans="1:5">
      <c r="A14" s="4" t="s">
        <v>551</v>
      </c>
      <c r="B14" s="5" t="n">
        <v>1</v>
      </c>
      <c r="C14" s="11" t="n">
        <v>3.3</v>
      </c>
    </row>
    <row r="15" spans="1:5">
      <c r="A15" s="4" t="s">
        <v>552</v>
      </c>
      <c r="B15" s="12" t="n">
        <v>13.4</v>
      </c>
    </row>
    <row r="16" spans="1:5">
      <c r="A16" s="4" t="s">
        <v>553</v>
      </c>
    </row>
    <row r="17" spans="1:5">
      <c r="A17" s="3" t="s">
        <v>544</v>
      </c>
    </row>
    <row r="18" spans="1:5">
      <c r="A18" s="4" t="s">
        <v>99</v>
      </c>
      <c r="B18" s="12" t="n">
        <v>0.3</v>
      </c>
    </row>
    <row r="19" spans="1:5">
      <c r="A19" s="4" t="s">
        <v>554</v>
      </c>
    </row>
    <row r="20" spans="1:5">
      <c r="A20" s="3" t="s">
        <v>544</v>
      </c>
    </row>
    <row r="21" spans="1:5">
      <c r="A21" s="4" t="s">
        <v>99</v>
      </c>
      <c r="B21" s="11" t="n">
        <v>4.4</v>
      </c>
    </row>
    <row r="22" spans="1:5">
      <c r="A22" s="4" t="s">
        <v>545</v>
      </c>
      <c r="B22" s="5" t="n">
        <v>1200000</v>
      </c>
    </row>
    <row r="23" spans="1:5">
      <c r="A23" s="4" t="s">
        <v>555</v>
      </c>
    </row>
    <row r="24" spans="1:5">
      <c r="A24" s="3" t="s">
        <v>544</v>
      </c>
    </row>
    <row r="25" spans="1:5">
      <c r="A25" s="4" t="s">
        <v>546</v>
      </c>
      <c r="B25" s="5" t="n">
        <v>0</v>
      </c>
    </row>
    <row r="26" spans="1:5">
      <c r="A26" s="4" t="s">
        <v>252</v>
      </c>
    </row>
    <row r="27" spans="1:5">
      <c r="A27" s="3" t="s">
        <v>544</v>
      </c>
    </row>
    <row r="28" spans="1:5">
      <c r="A28" s="4" t="s">
        <v>556</v>
      </c>
      <c r="B28" s="11" t="n">
        <v>0.4</v>
      </c>
    </row>
    <row r="29" spans="1:5">
      <c r="A29" s="4" t="s">
        <v>557</v>
      </c>
    </row>
    <row r="30" spans="1:5">
      <c r="A30" s="3" t="s">
        <v>544</v>
      </c>
    </row>
    <row r="31" spans="1:5">
      <c r="A31" s="4" t="s">
        <v>558</v>
      </c>
      <c r="B31" s="4" t="s">
        <v>343</v>
      </c>
    </row>
    <row r="32" spans="1:5">
      <c r="A32" s="4" t="s">
        <v>559</v>
      </c>
    </row>
    <row r="33" spans="1:5">
      <c r="A33" s="3" t="s">
        <v>544</v>
      </c>
    </row>
    <row r="34" spans="1:5">
      <c r="A34" s="4" t="s">
        <v>558</v>
      </c>
      <c r="B34" s="4" t="s">
        <v>339</v>
      </c>
    </row>
    <row r="35" spans="1:5">
      <c r="A35" s="4" t="s">
        <v>560</v>
      </c>
    </row>
    <row r="36" spans="1:5">
      <c r="A36" s="3" t="s">
        <v>544</v>
      </c>
    </row>
    <row r="37" spans="1:5">
      <c r="A37" s="4" t="s">
        <v>99</v>
      </c>
      <c r="B37" s="11" t="n">
        <v>1.8</v>
      </c>
      <c r="C37" s="11" t="n">
        <v>25.5</v>
      </c>
    </row>
    <row r="38" spans="1:5">
      <c r="A38" s="4" t="s">
        <v>561</v>
      </c>
    </row>
    <row r="39" spans="1:5">
      <c r="A39" s="3" t="s">
        <v>544</v>
      </c>
    </row>
    <row r="40" spans="1:5">
      <c r="A40" s="4" t="s">
        <v>562</v>
      </c>
      <c r="B40" s="4" t="s">
        <v>563</v>
      </c>
    </row>
    <row r="41" spans="1:5">
      <c r="A41" s="4" t="s">
        <v>564</v>
      </c>
    </row>
    <row r="42" spans="1:5">
      <c r="A42" s="3" t="s">
        <v>544</v>
      </c>
    </row>
    <row r="43" spans="1:5">
      <c r="A43" s="4" t="s">
        <v>565</v>
      </c>
      <c r="B43" s="5" t="n">
        <v>8000000</v>
      </c>
    </row>
    <row r="44" spans="1:5">
      <c r="A44" s="4" t="s">
        <v>566</v>
      </c>
      <c r="B44" s="5" t="n">
        <v>4253440</v>
      </c>
    </row>
    <row r="45" spans="1:5">
      <c r="A45" s="4" t="s">
        <v>567</v>
      </c>
    </row>
    <row r="46" spans="1:5">
      <c r="A46" s="3" t="s">
        <v>544</v>
      </c>
    </row>
    <row r="47" spans="1:5">
      <c r="A47" s="4" t="s">
        <v>562</v>
      </c>
      <c r="B47" s="4" t="s">
        <v>563</v>
      </c>
    </row>
    <row r="48" spans="1:5">
      <c r="A48" s="4" t="s">
        <v>568</v>
      </c>
    </row>
    <row r="49" spans="1:5">
      <c r="A49" s="3" t="s">
        <v>544</v>
      </c>
    </row>
    <row r="50" spans="1:5">
      <c r="A50" s="4" t="s">
        <v>565</v>
      </c>
      <c r="B50" s="5" t="n">
        <v>8000000</v>
      </c>
    </row>
    <row r="51" spans="1:5">
      <c r="A51" s="4" t="s">
        <v>566</v>
      </c>
      <c r="B51" s="5" t="n">
        <v>7990312</v>
      </c>
    </row>
    <row r="52" spans="1:5">
      <c r="A52" s="4" t="s">
        <v>569</v>
      </c>
    </row>
    <row r="53" spans="1:5">
      <c r="A53" s="3" t="s">
        <v>544</v>
      </c>
    </row>
    <row r="54" spans="1:5">
      <c r="A54" s="4" t="s">
        <v>562</v>
      </c>
      <c r="B54" s="4" t="s">
        <v>56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30"/>
  </cols>
  <sheetData>
    <row r="1" spans="1:2">
      <c r="A1" s="1" t="s">
        <v>570</v>
      </c>
      <c r="B1" s="2" t="s">
        <v>1</v>
      </c>
    </row>
    <row r="2" spans="1:2">
      <c r="B2" s="2" t="s">
        <v>571</v>
      </c>
    </row>
    <row r="3" spans="1:2">
      <c r="A3" s="3" t="s">
        <v>185</v>
      </c>
    </row>
    <row r="4" spans="1:2">
      <c r="A4" s="4" t="s">
        <v>572</v>
      </c>
      <c r="B4" s="5" t="n">
        <v>3063668</v>
      </c>
    </row>
    <row r="5" spans="1:2">
      <c r="A5" s="4" t="s">
        <v>573</v>
      </c>
      <c r="B5" s="5" t="n">
        <v>0</v>
      </c>
    </row>
    <row r="6" spans="1:2">
      <c r="A6" s="4" t="s">
        <v>574</v>
      </c>
      <c r="B6" s="5" t="n">
        <v>-418116</v>
      </c>
    </row>
    <row r="7" spans="1:2">
      <c r="A7" s="4" t="s">
        <v>575</v>
      </c>
      <c r="B7" s="5" t="n">
        <v>-51133</v>
      </c>
    </row>
    <row r="8" spans="1:2">
      <c r="A8" s="4" t="s">
        <v>572</v>
      </c>
      <c r="B8" s="5" t="n">
        <v>2594419</v>
      </c>
    </row>
    <row r="9" spans="1:2">
      <c r="A9" s="4" t="s">
        <v>576</v>
      </c>
      <c r="B9" s="9" t="n">
        <v>5.8</v>
      </c>
    </row>
    <row r="10" spans="1:2">
      <c r="A10" s="4" t="s">
        <v>577</v>
      </c>
      <c r="B10" s="5" t="n">
        <v>0</v>
      </c>
    </row>
    <row r="11" spans="1:2">
      <c r="A11" s="4" t="s">
        <v>578</v>
      </c>
      <c r="B11" s="10" t="n">
        <v>6.68</v>
      </c>
    </row>
    <row r="12" spans="1:2">
      <c r="A12" s="4" t="s">
        <v>579</v>
      </c>
      <c r="B12" s="10" t="n">
        <v>3.08</v>
      </c>
    </row>
    <row r="13" spans="1:2">
      <c r="A13" s="4" t="s">
        <v>576</v>
      </c>
      <c r="B13" s="9" t="n">
        <v>5.7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80</v>
      </c>
      <c r="B1" s="2" t="s">
        <v>1</v>
      </c>
    </row>
    <row r="2" spans="1:2">
      <c r="B2" s="2" t="s">
        <v>571</v>
      </c>
    </row>
    <row r="3" spans="1:2">
      <c r="A3" s="3" t="s">
        <v>544</v>
      </c>
    </row>
    <row r="4" spans="1:2">
      <c r="A4" s="4" t="s">
        <v>581</v>
      </c>
      <c r="B4" s="5" t="n">
        <v>59192</v>
      </c>
    </row>
    <row r="5" spans="1:2">
      <c r="A5" s="4" t="s">
        <v>582</v>
      </c>
      <c r="B5" s="5" t="n">
        <v>288788</v>
      </c>
    </row>
    <row r="6" spans="1:2">
      <c r="A6" s="4" t="s">
        <v>583</v>
      </c>
      <c r="B6" s="5" t="n">
        <v>-13548</v>
      </c>
    </row>
    <row r="7" spans="1:2">
      <c r="A7" s="4" t="s">
        <v>584</v>
      </c>
      <c r="B7" s="5" t="n">
        <v>-3000</v>
      </c>
    </row>
    <row r="8" spans="1:2">
      <c r="A8" s="4" t="s">
        <v>581</v>
      </c>
      <c r="B8" s="5" t="n">
        <v>331432</v>
      </c>
    </row>
    <row r="9" spans="1:2">
      <c r="A9" s="4" t="s">
        <v>585</v>
      </c>
      <c r="B9" s="9" t="n">
        <v>25.44</v>
      </c>
    </row>
    <row r="10" spans="1:2">
      <c r="A10" s="4" t="s">
        <v>586</v>
      </c>
      <c r="B10" s="10" t="n">
        <v>29.41</v>
      </c>
    </row>
    <row r="11" spans="1:2">
      <c r="A11" s="4" t="s">
        <v>587</v>
      </c>
      <c r="B11" s="10" t="n">
        <v>25.48</v>
      </c>
    </row>
    <row r="12" spans="1:2">
      <c r="A12" s="4" t="s">
        <v>588</v>
      </c>
      <c r="B12" s="5" t="n">
        <v>25</v>
      </c>
    </row>
    <row r="13" spans="1:2">
      <c r="A13" s="4" t="s">
        <v>585</v>
      </c>
      <c r="B13" s="9" t="n">
        <v>2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26</v>
      </c>
      <c r="B1" s="2" t="s">
        <v>127</v>
      </c>
      <c r="C1" s="2" t="s">
        <v>128</v>
      </c>
      <c r="D1" s="2" t="s">
        <v>129</v>
      </c>
      <c r="E1" s="2" t="s">
        <v>130</v>
      </c>
      <c r="F1" s="2" t="s">
        <v>131</v>
      </c>
    </row>
    <row r="2" spans="1:6">
      <c r="A2" s="4" t="s">
        <v>132</v>
      </c>
      <c r="F2" s="7" t="n">
        <v>39</v>
      </c>
    </row>
    <row r="3" spans="1:6">
      <c r="A3" s="4" t="s">
        <v>133</v>
      </c>
      <c r="B3" s="7" t="n">
        <v>-13303</v>
      </c>
    </row>
    <row r="4" spans="1:6">
      <c r="A4" s="4" t="s">
        <v>134</v>
      </c>
      <c r="B4" s="5" t="n">
        <v>19</v>
      </c>
      <c r="F4" s="5" t="n">
        <v>19</v>
      </c>
    </row>
    <row r="5" spans="1:6">
      <c r="A5" s="4" t="s">
        <v>135</v>
      </c>
      <c r="F5" s="5" t="n">
        <v>58</v>
      </c>
    </row>
    <row r="6" spans="1:6">
      <c r="A6" s="4" t="s">
        <v>136</v>
      </c>
      <c r="B6" s="5" t="n">
        <v>572440</v>
      </c>
      <c r="C6" s="7" t="n">
        <v>64</v>
      </c>
      <c r="D6" s="7" t="n">
        <v>531988</v>
      </c>
      <c r="E6" s="7" t="n">
        <v>40353</v>
      </c>
      <c r="F6" s="5" t="n">
        <v>35</v>
      </c>
    </row>
    <row r="7" spans="1:6">
      <c r="A7" s="4" t="s">
        <v>137</v>
      </c>
      <c r="C7" s="5" t="n">
        <v>64145945</v>
      </c>
    </row>
    <row r="8" spans="1:6">
      <c r="A8" s="4" t="s">
        <v>133</v>
      </c>
      <c r="B8" s="5" t="n">
        <v>9421</v>
      </c>
      <c r="E8" s="5" t="n">
        <v>9421</v>
      </c>
    </row>
    <row r="9" spans="1:6">
      <c r="A9" s="4" t="s">
        <v>134</v>
      </c>
      <c r="B9" s="5" t="n">
        <v>-287</v>
      </c>
      <c r="F9" s="5" t="n">
        <v>-287</v>
      </c>
    </row>
    <row r="10" spans="1:6">
      <c r="A10" s="4" t="s">
        <v>99</v>
      </c>
      <c r="B10" s="5" t="n">
        <v>533</v>
      </c>
      <c r="D10" s="5" t="n">
        <v>533</v>
      </c>
    </row>
    <row r="11" spans="1:6">
      <c r="A11" s="4" t="s">
        <v>138</v>
      </c>
      <c r="B11" s="7" t="n">
        <v>2792</v>
      </c>
      <c r="D11" s="5" t="n">
        <v>2792</v>
      </c>
    </row>
    <row r="12" spans="1:6">
      <c r="A12" s="4" t="s">
        <v>139</v>
      </c>
      <c r="B12" s="5" t="n">
        <v>418116</v>
      </c>
      <c r="C12" s="5" t="n">
        <v>418116</v>
      </c>
    </row>
    <row r="13" spans="1:6">
      <c r="A13" s="4" t="s">
        <v>140</v>
      </c>
      <c r="B13" s="7" t="n">
        <v>-126</v>
      </c>
      <c r="D13" s="5" t="n">
        <v>-126</v>
      </c>
    </row>
    <row r="14" spans="1:6">
      <c r="A14" s="4" t="s">
        <v>141</v>
      </c>
      <c r="C14" s="5" t="n">
        <v>9688</v>
      </c>
    </row>
    <row r="15" spans="1:6">
      <c r="A15" s="4" t="s">
        <v>142</v>
      </c>
      <c r="B15" s="5" t="n">
        <v>-3214</v>
      </c>
      <c r="E15" s="5" t="n">
        <v>-3214</v>
      </c>
    </row>
    <row r="16" spans="1:6">
      <c r="A16" s="4" t="s">
        <v>143</v>
      </c>
      <c r="B16" s="7" t="n">
        <v>581559</v>
      </c>
      <c r="C16" s="7" t="n">
        <v>64</v>
      </c>
      <c r="D16" s="7" t="n">
        <v>535187</v>
      </c>
      <c r="E16" s="7" t="n">
        <v>46560</v>
      </c>
      <c r="F16" s="7" t="n">
        <v>-252</v>
      </c>
    </row>
    <row r="17" spans="1:6">
      <c r="A17" s="4" t="s">
        <v>144</v>
      </c>
      <c r="C17" s="5" t="n">
        <v>6457374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89</v>
      </c>
      <c r="B1" s="2" t="s">
        <v>1</v>
      </c>
    </row>
    <row r="2" spans="1:2">
      <c r="B2" s="2" t="s">
        <v>571</v>
      </c>
    </row>
    <row r="3" spans="1:2">
      <c r="A3" s="3" t="s">
        <v>544</v>
      </c>
    </row>
    <row r="4" spans="1:2">
      <c r="A4" s="4" t="s">
        <v>581</v>
      </c>
      <c r="B4" s="5" t="n">
        <v>73101</v>
      </c>
    </row>
    <row r="5" spans="1:2">
      <c r="A5" s="4" t="s">
        <v>582</v>
      </c>
      <c r="B5" s="5" t="n">
        <v>0</v>
      </c>
    </row>
    <row r="6" spans="1:2">
      <c r="A6" s="4" t="s">
        <v>583</v>
      </c>
      <c r="B6" s="5" t="n">
        <v>0</v>
      </c>
    </row>
    <row r="7" spans="1:2">
      <c r="A7" s="4" t="s">
        <v>584</v>
      </c>
      <c r="B7" s="5" t="n">
        <v>0</v>
      </c>
    </row>
    <row r="8" spans="1:2">
      <c r="A8" s="4" t="s">
        <v>581</v>
      </c>
      <c r="B8" s="5" t="n">
        <v>73101</v>
      </c>
    </row>
    <row r="9" spans="1:2">
      <c r="A9" s="4" t="s">
        <v>585</v>
      </c>
      <c r="B9" s="9" t="n">
        <v>27.36</v>
      </c>
    </row>
    <row r="10" spans="1:2">
      <c r="A10" s="4" t="s">
        <v>586</v>
      </c>
      <c r="B10" s="5" t="n">
        <v>0</v>
      </c>
    </row>
    <row r="11" spans="1:2">
      <c r="A11" s="4" t="s">
        <v>587</v>
      </c>
      <c r="B11" s="5" t="n">
        <v>0</v>
      </c>
    </row>
    <row r="12" spans="1:2">
      <c r="A12" s="4" t="s">
        <v>588</v>
      </c>
      <c r="B12" s="5" t="n">
        <v>0</v>
      </c>
    </row>
    <row r="13" spans="1:2">
      <c r="A13" s="4" t="s">
        <v>585</v>
      </c>
      <c r="B13" s="9" t="n">
        <v>27.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0</v>
      </c>
      <c r="B1" s="2" t="s">
        <v>1</v>
      </c>
    </row>
    <row r="2" spans="1:5">
      <c r="B2" s="2" t="s">
        <v>2</v>
      </c>
      <c r="C2" s="2" t="s">
        <v>426</v>
      </c>
      <c r="D2" s="2" t="s">
        <v>69</v>
      </c>
      <c r="E2" s="2" t="s">
        <v>25</v>
      </c>
    </row>
    <row r="3" spans="1:5">
      <c r="A3" s="3" t="s">
        <v>591</v>
      </c>
    </row>
    <row r="4" spans="1:5">
      <c r="A4" s="4" t="s">
        <v>77</v>
      </c>
      <c r="B4" s="7" t="n">
        <v>4052</v>
      </c>
      <c r="D4" s="7" t="n">
        <v>864</v>
      </c>
    </row>
    <row r="5" spans="1:5">
      <c r="A5" s="4" t="s">
        <v>403</v>
      </c>
      <c r="B5" s="5" t="n">
        <v>1154</v>
      </c>
      <c r="E5" s="7" t="n">
        <v>638</v>
      </c>
    </row>
    <row r="6" spans="1:5">
      <c r="A6" s="4" t="s">
        <v>592</v>
      </c>
    </row>
    <row r="7" spans="1:5">
      <c r="A7" s="3" t="s">
        <v>591</v>
      </c>
    </row>
    <row r="8" spans="1:5">
      <c r="A8" s="4" t="s">
        <v>77</v>
      </c>
      <c r="C8" s="7" t="n">
        <v>1500</v>
      </c>
    </row>
    <row r="9" spans="1:5">
      <c r="A9" s="4" t="s">
        <v>403</v>
      </c>
      <c r="B9" s="5" t="n">
        <v>400</v>
      </c>
    </row>
    <row r="10" spans="1:5">
      <c r="A10" s="4" t="s">
        <v>593</v>
      </c>
    </row>
    <row r="11" spans="1:5">
      <c r="A11" s="3" t="s">
        <v>591</v>
      </c>
    </row>
    <row r="12" spans="1:5">
      <c r="A12" s="4" t="s">
        <v>77</v>
      </c>
      <c r="B12" s="5" t="n">
        <v>3500</v>
      </c>
    </row>
    <row r="13" spans="1:5">
      <c r="A13" s="4" t="s">
        <v>403</v>
      </c>
      <c r="B13" s="5" t="n">
        <v>800</v>
      </c>
    </row>
    <row r="14" spans="1:5">
      <c r="A14" s="4" t="s">
        <v>594</v>
      </c>
    </row>
    <row r="15" spans="1:5">
      <c r="A15" s="3" t="s">
        <v>591</v>
      </c>
    </row>
    <row r="16" spans="1:5">
      <c r="A16" s="4" t="s">
        <v>77</v>
      </c>
      <c r="B16" s="7" t="n">
        <v>6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69</v>
      </c>
    </row>
    <row r="3" spans="1:3">
      <c r="A3" s="3" t="s">
        <v>591</v>
      </c>
    </row>
    <row r="4" spans="1:3">
      <c r="A4" s="4" t="s">
        <v>596</v>
      </c>
      <c r="B4" s="7" t="n">
        <v>638</v>
      </c>
    </row>
    <row r="5" spans="1:3">
      <c r="A5" s="4" t="s">
        <v>597</v>
      </c>
      <c r="B5" s="5" t="n">
        <v>4052</v>
      </c>
      <c r="C5" s="7" t="n">
        <v>864</v>
      </c>
    </row>
    <row r="6" spans="1:3">
      <c r="A6" s="4" t="s">
        <v>598</v>
      </c>
      <c r="B6" s="5" t="n">
        <v>3536</v>
      </c>
    </row>
    <row r="7" spans="1:3">
      <c r="A7" s="4" t="s">
        <v>596</v>
      </c>
      <c r="B7" s="5" t="n">
        <v>1154</v>
      </c>
    </row>
    <row r="8" spans="1:3">
      <c r="A8" s="4" t="s">
        <v>599</v>
      </c>
    </row>
    <row r="9" spans="1:3">
      <c r="A9" s="3" t="s">
        <v>591</v>
      </c>
    </row>
    <row r="10" spans="1:3">
      <c r="A10" s="4" t="s">
        <v>596</v>
      </c>
      <c r="B10" s="5" t="n">
        <v>0</v>
      </c>
    </row>
    <row r="11" spans="1:3">
      <c r="A11" s="4" t="s">
        <v>597</v>
      </c>
      <c r="B11" s="5" t="n">
        <v>4052</v>
      </c>
    </row>
    <row r="12" spans="1:3">
      <c r="A12" s="4" t="s">
        <v>598</v>
      </c>
      <c r="B12" s="5" t="n">
        <v>3299</v>
      </c>
    </row>
    <row r="13" spans="1:3">
      <c r="A13" s="4" t="s">
        <v>596</v>
      </c>
      <c r="B13" s="5" t="n">
        <v>753</v>
      </c>
    </row>
    <row r="14" spans="1:3">
      <c r="A14" s="4" t="s">
        <v>600</v>
      </c>
    </row>
    <row r="15" spans="1:3">
      <c r="A15" s="3" t="s">
        <v>591</v>
      </c>
    </row>
    <row r="16" spans="1:3">
      <c r="A16" s="4" t="s">
        <v>596</v>
      </c>
      <c r="B16" s="5" t="n">
        <v>638</v>
      </c>
    </row>
    <row r="17" spans="1:3">
      <c r="A17" s="4" t="s">
        <v>598</v>
      </c>
      <c r="B17" s="5" t="n">
        <v>237</v>
      </c>
    </row>
    <row r="18" spans="1:3">
      <c r="A18" s="4" t="s">
        <v>596</v>
      </c>
      <c r="B18" s="7" t="n">
        <v>4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4"/>
  </cols>
  <sheetData>
    <row r="1" spans="1:7">
      <c r="A1" s="1" t="s">
        <v>601</v>
      </c>
      <c r="B1" s="2" t="s">
        <v>602</v>
      </c>
      <c r="C1" s="2" t="s">
        <v>603</v>
      </c>
      <c r="D1" s="2" t="s">
        <v>1</v>
      </c>
      <c r="F1" s="2" t="s">
        <v>604</v>
      </c>
    </row>
    <row r="2" spans="1:7">
      <c r="B2" s="2" t="s">
        <v>2</v>
      </c>
      <c r="C2" s="2" t="s">
        <v>605</v>
      </c>
      <c r="D2" s="2" t="s">
        <v>2</v>
      </c>
      <c r="E2" s="2" t="s">
        <v>69</v>
      </c>
      <c r="F2" s="2" t="s">
        <v>606</v>
      </c>
      <c r="G2" s="2" t="s">
        <v>25</v>
      </c>
    </row>
    <row r="3" spans="1:7">
      <c r="A3" s="3" t="s">
        <v>607</v>
      </c>
    </row>
    <row r="4" spans="1:7">
      <c r="A4" s="4" t="s">
        <v>608</v>
      </c>
      <c r="D4" s="7" t="n">
        <v>-13842</v>
      </c>
      <c r="E4" s="7" t="n">
        <v>-7829</v>
      </c>
    </row>
    <row r="5" spans="1:7">
      <c r="A5" s="4" t="s">
        <v>609</v>
      </c>
      <c r="D5" s="4" t="s">
        <v>610</v>
      </c>
      <c r="E5" s="4" t="s">
        <v>611</v>
      </c>
    </row>
    <row r="6" spans="1:7">
      <c r="A6" s="4" t="s">
        <v>612</v>
      </c>
      <c r="D6" s="7" t="n">
        <v>-12700</v>
      </c>
    </row>
    <row r="7" spans="1:7">
      <c r="A7" s="4" t="s">
        <v>613</v>
      </c>
      <c r="D7" s="5" t="n">
        <v>-10400</v>
      </c>
    </row>
    <row r="8" spans="1:7">
      <c r="A8" s="4" t="s">
        <v>614</v>
      </c>
      <c r="B8" s="4" t="s">
        <v>615</v>
      </c>
      <c r="C8" s="4" t="s">
        <v>616</v>
      </c>
    </row>
    <row r="9" spans="1:7">
      <c r="A9" s="4" t="s">
        <v>617</v>
      </c>
      <c r="B9" s="7" t="n">
        <v>3100</v>
      </c>
      <c r="D9" s="5" t="n">
        <v>3100</v>
      </c>
      <c r="G9" s="7" t="n">
        <v>2900</v>
      </c>
    </row>
    <row r="10" spans="1:7">
      <c r="A10" s="4" t="s">
        <v>618</v>
      </c>
      <c r="B10" s="5" t="n">
        <v>1100</v>
      </c>
      <c r="D10" s="5" t="n">
        <v>1100</v>
      </c>
    </row>
    <row r="11" spans="1:7">
      <c r="A11" s="4" t="s">
        <v>160</v>
      </c>
    </row>
    <row r="12" spans="1:7">
      <c r="A12" s="3" t="s">
        <v>607</v>
      </c>
    </row>
    <row r="13" spans="1:7">
      <c r="A13" s="4" t="s">
        <v>617</v>
      </c>
      <c r="B13" s="7" t="n">
        <v>200</v>
      </c>
      <c r="D13" s="5" t="n">
        <v>200</v>
      </c>
    </row>
    <row r="14" spans="1:7">
      <c r="A14" s="4" t="s">
        <v>619</v>
      </c>
    </row>
    <row r="15" spans="1:7">
      <c r="A15" s="3" t="s">
        <v>607</v>
      </c>
    </row>
    <row r="16" spans="1:7">
      <c r="A16" s="4" t="s">
        <v>614</v>
      </c>
      <c r="F16" s="4" t="s">
        <v>620</v>
      </c>
    </row>
    <row r="17" spans="1:7">
      <c r="A17" s="4" t="s">
        <v>621</v>
      </c>
    </row>
    <row r="18" spans="1:7">
      <c r="A18" s="3" t="s">
        <v>607</v>
      </c>
    </row>
    <row r="19" spans="1:7">
      <c r="A19" s="4" t="s">
        <v>622</v>
      </c>
      <c r="D19" s="7" t="n">
        <v>-2300</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25</v>
      </c>
    </row>
    <row r="2" spans="1:3">
      <c r="A2" s="3" t="s">
        <v>624</v>
      </c>
    </row>
    <row r="3" spans="1:3">
      <c r="A3" s="4" t="s">
        <v>625</v>
      </c>
      <c r="B3" s="7" t="n">
        <v>221863</v>
      </c>
      <c r="C3" s="7" t="n">
        <v>272235</v>
      </c>
    </row>
    <row r="4" spans="1:3">
      <c r="A4" s="4" t="s">
        <v>127</v>
      </c>
      <c r="B4" s="5" t="n">
        <v>228994</v>
      </c>
      <c r="C4" s="5" t="n">
        <v>279460</v>
      </c>
    </row>
    <row r="5" spans="1:3">
      <c r="A5" s="4" t="s">
        <v>626</v>
      </c>
    </row>
    <row r="6" spans="1:3">
      <c r="A6" s="3" t="s">
        <v>624</v>
      </c>
    </row>
    <row r="7" spans="1:3">
      <c r="A7" s="4" t="s">
        <v>627</v>
      </c>
      <c r="B7" s="7" t="n">
        <v>7131</v>
      </c>
      <c r="C7" s="7" t="n">
        <v>72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8</v>
      </c>
      <c r="B1" s="2" t="s">
        <v>1</v>
      </c>
      <c r="C1" s="2" t="s">
        <v>604</v>
      </c>
    </row>
    <row r="2" spans="1:3">
      <c r="B2" s="2" t="s">
        <v>2</v>
      </c>
      <c r="C2" s="2" t="s">
        <v>25</v>
      </c>
    </row>
    <row r="3" spans="1:3">
      <c r="A3" s="3" t="s">
        <v>624</v>
      </c>
    </row>
    <row r="4" spans="1:3">
      <c r="A4" s="4" t="s">
        <v>629</v>
      </c>
      <c r="B4" s="7" t="n">
        <v>67400000</v>
      </c>
      <c r="C4" s="7" t="n">
        <v>85900000</v>
      </c>
    </row>
    <row r="5" spans="1:3">
      <c r="A5" s="4" t="s">
        <v>630</v>
      </c>
      <c r="B5" s="4" t="s">
        <v>631</v>
      </c>
    </row>
    <row r="6" spans="1:3">
      <c r="A6" s="4" t="s">
        <v>632</v>
      </c>
      <c r="B6" s="7" t="n">
        <v>257900000</v>
      </c>
      <c r="C6" s="5" t="n">
        <v>288500000</v>
      </c>
    </row>
    <row r="7" spans="1:3">
      <c r="A7" s="4" t="s">
        <v>519</v>
      </c>
    </row>
    <row r="8" spans="1:3">
      <c r="A8" s="3" t="s">
        <v>624</v>
      </c>
    </row>
    <row r="9" spans="1:3">
      <c r="A9" s="4" t="s">
        <v>633</v>
      </c>
      <c r="B9" s="7" t="n">
        <v>600000</v>
      </c>
      <c r="C9" s="7" t="n">
        <v>6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69</v>
      </c>
    </row>
    <row r="3" spans="1:3">
      <c r="A3" s="3" t="s">
        <v>635</v>
      </c>
    </row>
    <row r="4" spans="1:3">
      <c r="A4" s="4" t="s">
        <v>636</v>
      </c>
      <c r="C4" s="11" t="n">
        <v>1.4</v>
      </c>
    </row>
    <row r="5" spans="1:3">
      <c r="A5" s="4" t="s">
        <v>637</v>
      </c>
    </row>
    <row r="6" spans="1:3">
      <c r="A6" s="3" t="s">
        <v>635</v>
      </c>
    </row>
    <row r="7" spans="1:3">
      <c r="A7" s="4" t="s">
        <v>638</v>
      </c>
      <c r="B7" s="11" t="n">
        <v>0.2</v>
      </c>
      <c r="C7" s="12" t="n">
        <v>0.1</v>
      </c>
    </row>
    <row r="8" spans="1:3">
      <c r="A8" s="4" t="s">
        <v>639</v>
      </c>
    </row>
    <row r="9" spans="1:3">
      <c r="A9" s="3" t="s">
        <v>635</v>
      </c>
    </row>
    <row r="10" spans="1:3">
      <c r="A10" s="4" t="s">
        <v>640</v>
      </c>
      <c r="B10" s="11" t="n">
        <v>0.2</v>
      </c>
      <c r="C10" s="12" t="n">
        <v>0.2</v>
      </c>
    </row>
    <row r="11" spans="1:3">
      <c r="A11" s="4" t="s">
        <v>641</v>
      </c>
    </row>
    <row r="12" spans="1:3">
      <c r="A12" s="3" t="s">
        <v>635</v>
      </c>
    </row>
    <row r="13" spans="1:3">
      <c r="A13" s="4" t="s">
        <v>636</v>
      </c>
      <c r="C13" s="11" t="n">
        <v>0.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642</v>
      </c>
      <c r="B1" s="2" t="s">
        <v>1</v>
      </c>
    </row>
    <row r="2" spans="1:2">
      <c r="B2" s="2" t="s">
        <v>643</v>
      </c>
    </row>
    <row r="3" spans="1:2">
      <c r="A3" s="3" t="s">
        <v>200</v>
      </c>
    </row>
    <row r="4" spans="1:2">
      <c r="A4" s="4" t="s">
        <v>644</v>
      </c>
      <c r="B4" s="5"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5</v>
      </c>
      <c r="B1" s="2" t="s">
        <v>1</v>
      </c>
    </row>
    <row r="2" spans="1:4">
      <c r="B2" s="2" t="s">
        <v>2</v>
      </c>
      <c r="C2" s="2" t="s">
        <v>69</v>
      </c>
      <c r="D2" s="2" t="s">
        <v>25</v>
      </c>
    </row>
    <row r="3" spans="1:4">
      <c r="A3" s="3" t="s">
        <v>646</v>
      </c>
    </row>
    <row r="4" spans="1:4">
      <c r="A4" s="4" t="s">
        <v>71</v>
      </c>
      <c r="B4" s="7" t="n">
        <v>514855</v>
      </c>
      <c r="C4" s="7" t="n">
        <v>442937</v>
      </c>
    </row>
    <row r="5" spans="1:4">
      <c r="A5" s="4" t="s">
        <v>96</v>
      </c>
      <c r="B5" s="5" t="n">
        <v>11017</v>
      </c>
      <c r="C5" s="5" t="n">
        <v>7421</v>
      </c>
    </row>
    <row r="6" spans="1:4">
      <c r="A6" s="4" t="s">
        <v>647</v>
      </c>
      <c r="B6" s="5" t="n">
        <v>13594</v>
      </c>
      <c r="C6" s="5" t="n">
        <v>18095</v>
      </c>
    </row>
    <row r="7" spans="1:4">
      <c r="A7" s="4" t="s">
        <v>648</v>
      </c>
      <c r="B7" s="5" t="n">
        <v>1324536</v>
      </c>
      <c r="C7" s="5" t="n">
        <v>942197</v>
      </c>
      <c r="D7" s="7" t="n">
        <v>1254432</v>
      </c>
    </row>
    <row r="8" spans="1:4">
      <c r="A8" s="4" t="s">
        <v>373</v>
      </c>
    </row>
    <row r="9" spans="1:4">
      <c r="A9" s="3" t="s">
        <v>646</v>
      </c>
    </row>
    <row r="10" spans="1:4">
      <c r="A10" s="4" t="s">
        <v>71</v>
      </c>
      <c r="B10" s="5" t="n">
        <v>215252</v>
      </c>
      <c r="C10" s="5" t="n">
        <v>185371</v>
      </c>
    </row>
    <row r="11" spans="1:4">
      <c r="A11" s="4" t="s">
        <v>96</v>
      </c>
      <c r="B11" s="5" t="n">
        <v>4522</v>
      </c>
      <c r="C11" s="5" t="n">
        <v>2809</v>
      </c>
    </row>
    <row r="12" spans="1:4">
      <c r="A12" s="4" t="s">
        <v>647</v>
      </c>
      <c r="B12" s="5" t="n">
        <v>1525</v>
      </c>
      <c r="C12" s="5" t="n">
        <v>3999</v>
      </c>
    </row>
    <row r="13" spans="1:4">
      <c r="A13" s="4" t="s">
        <v>648</v>
      </c>
      <c r="B13" s="5" t="n">
        <v>586958</v>
      </c>
      <c r="C13" s="5" t="n">
        <v>436265</v>
      </c>
    </row>
    <row r="14" spans="1:4">
      <c r="A14" s="4" t="s">
        <v>649</v>
      </c>
      <c r="B14" s="5" t="n">
        <v>18166</v>
      </c>
      <c r="C14" s="5" t="n">
        <v>16713</v>
      </c>
    </row>
    <row r="15" spans="1:4">
      <c r="A15" s="4" t="s">
        <v>374</v>
      </c>
    </row>
    <row r="16" spans="1:4">
      <c r="A16" s="3" t="s">
        <v>646</v>
      </c>
    </row>
    <row r="17" spans="1:4">
      <c r="A17" s="4" t="s">
        <v>71</v>
      </c>
      <c r="B17" s="5" t="n">
        <v>132239</v>
      </c>
      <c r="C17" s="5" t="n">
        <v>130221</v>
      </c>
    </row>
    <row r="18" spans="1:4">
      <c r="A18" s="4" t="s">
        <v>96</v>
      </c>
      <c r="B18" s="5" t="n">
        <v>2836</v>
      </c>
      <c r="C18" s="5" t="n">
        <v>1930</v>
      </c>
    </row>
    <row r="19" spans="1:4">
      <c r="A19" s="4" t="s">
        <v>647</v>
      </c>
      <c r="B19" s="5" t="n">
        <v>988</v>
      </c>
      <c r="C19" s="5" t="n">
        <v>799</v>
      </c>
    </row>
    <row r="20" spans="1:4">
      <c r="A20" s="4" t="s">
        <v>648</v>
      </c>
      <c r="B20" s="5" t="n">
        <v>283870</v>
      </c>
      <c r="C20" s="5" t="n">
        <v>240104</v>
      </c>
    </row>
    <row r="21" spans="1:4">
      <c r="A21" s="4" t="s">
        <v>649</v>
      </c>
      <c r="B21" s="5" t="n">
        <v>4460</v>
      </c>
      <c r="C21" s="5" t="n">
        <v>8174</v>
      </c>
    </row>
    <row r="22" spans="1:4">
      <c r="A22" s="4" t="s">
        <v>375</v>
      </c>
    </row>
    <row r="23" spans="1:4">
      <c r="A23" s="3" t="s">
        <v>646</v>
      </c>
    </row>
    <row r="24" spans="1:4">
      <c r="A24" s="4" t="s">
        <v>71</v>
      </c>
      <c r="B24" s="5" t="n">
        <v>167247</v>
      </c>
      <c r="C24" s="5" t="n">
        <v>126706</v>
      </c>
    </row>
    <row r="25" spans="1:4">
      <c r="A25" s="4" t="s">
        <v>96</v>
      </c>
      <c r="B25" s="5" t="n">
        <v>2935</v>
      </c>
      <c r="C25" s="5" t="n">
        <v>2157</v>
      </c>
    </row>
    <row r="26" spans="1:4">
      <c r="A26" s="4" t="s">
        <v>647</v>
      </c>
      <c r="B26" s="5" t="n">
        <v>1298</v>
      </c>
      <c r="C26" s="5" t="n">
        <v>1394</v>
      </c>
    </row>
    <row r="27" spans="1:4">
      <c r="A27" s="4" t="s">
        <v>648</v>
      </c>
      <c r="B27" s="5" t="n">
        <v>342682</v>
      </c>
      <c r="C27" s="5" t="n">
        <v>209098</v>
      </c>
    </row>
    <row r="28" spans="1:4">
      <c r="A28" s="4" t="s">
        <v>649</v>
      </c>
      <c r="B28" s="5" t="n">
        <v>8152</v>
      </c>
      <c r="C28" s="5" t="n">
        <v>2773</v>
      </c>
    </row>
    <row r="29" spans="1:4">
      <c r="A29" s="4" t="s">
        <v>650</v>
      </c>
    </row>
    <row r="30" spans="1:4">
      <c r="A30" s="3" t="s">
        <v>646</v>
      </c>
    </row>
    <row r="31" spans="1:4">
      <c r="A31" s="4" t="s">
        <v>71</v>
      </c>
      <c r="B31" s="5" t="n">
        <v>117</v>
      </c>
      <c r="C31" s="5" t="n">
        <v>639</v>
      </c>
    </row>
    <row r="32" spans="1:4">
      <c r="A32" s="4" t="s">
        <v>96</v>
      </c>
      <c r="B32" s="5" t="n">
        <v>724</v>
      </c>
      <c r="C32" s="5" t="n">
        <v>525</v>
      </c>
    </row>
    <row r="33" spans="1:4">
      <c r="A33" s="4" t="s">
        <v>647</v>
      </c>
      <c r="B33" s="5" t="n">
        <v>9783</v>
      </c>
      <c r="C33" s="5" t="n">
        <v>11903</v>
      </c>
    </row>
    <row r="34" spans="1:4">
      <c r="A34" s="4" t="s">
        <v>648</v>
      </c>
      <c r="B34" s="5" t="n">
        <v>111026</v>
      </c>
      <c r="C34" s="5" t="n">
        <v>56730</v>
      </c>
    </row>
    <row r="35" spans="1:4">
      <c r="A35" s="4" t="s">
        <v>649</v>
      </c>
      <c r="B35" s="5" t="n">
        <v>-9476</v>
      </c>
      <c r="C35" s="5" t="n">
        <v>-6549</v>
      </c>
    </row>
    <row r="36" spans="1:4">
      <c r="A36" s="4" t="s">
        <v>651</v>
      </c>
    </row>
    <row r="37" spans="1:4">
      <c r="A37" s="3" t="s">
        <v>646</v>
      </c>
    </row>
    <row r="38" spans="1:4">
      <c r="A38" s="4" t="s">
        <v>71</v>
      </c>
      <c r="B38" s="5" t="n">
        <v>4583</v>
      </c>
    </row>
    <row r="39" spans="1:4">
      <c r="A39" s="4" t="s">
        <v>652</v>
      </c>
    </row>
    <row r="40" spans="1:4">
      <c r="A40" s="3" t="s">
        <v>646</v>
      </c>
    </row>
    <row r="41" spans="1:4">
      <c r="A41" s="4" t="s">
        <v>71</v>
      </c>
      <c r="B41" s="5" t="n">
        <v>3100</v>
      </c>
      <c r="C41" s="5" t="n">
        <v>2164</v>
      </c>
    </row>
    <row r="42" spans="1:4">
      <c r="A42" s="4" t="s">
        <v>653</v>
      </c>
    </row>
    <row r="43" spans="1:4">
      <c r="A43" s="3" t="s">
        <v>646</v>
      </c>
    </row>
    <row r="44" spans="1:4">
      <c r="A44" s="4" t="s">
        <v>71</v>
      </c>
      <c r="B44" s="7" t="n">
        <v>-7683</v>
      </c>
      <c r="C44" s="7" t="n">
        <v>-216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69</v>
      </c>
    </row>
    <row r="3" spans="1:3">
      <c r="A3" s="3" t="s">
        <v>646</v>
      </c>
    </row>
    <row r="4" spans="1:3">
      <c r="A4" s="4" t="s">
        <v>96</v>
      </c>
      <c r="B4" s="7" t="n">
        <v>-11017</v>
      </c>
      <c r="C4" s="7" t="n">
        <v>-7421</v>
      </c>
    </row>
    <row r="5" spans="1:3">
      <c r="A5" s="4" t="s">
        <v>81</v>
      </c>
      <c r="B5" s="5" t="n">
        <v>-5417</v>
      </c>
      <c r="C5" s="5" t="n">
        <v>-7478</v>
      </c>
    </row>
    <row r="6" spans="1:3">
      <c r="A6" s="4" t="s">
        <v>403</v>
      </c>
      <c r="B6" s="5" t="n">
        <v>-4052</v>
      </c>
      <c r="C6" s="5" t="n">
        <v>-864</v>
      </c>
    </row>
    <row r="7" spans="1:3">
      <c r="A7" s="4" t="s">
        <v>655</v>
      </c>
      <c r="B7" s="5" t="n">
        <v>-1555</v>
      </c>
      <c r="C7" s="5" t="n">
        <v>-378</v>
      </c>
    </row>
    <row r="8" spans="1:3">
      <c r="A8" s="4" t="s">
        <v>99</v>
      </c>
      <c r="B8" s="5" t="n">
        <v>-1750</v>
      </c>
      <c r="C8" s="5" t="n">
        <v>-25506</v>
      </c>
    </row>
    <row r="9" spans="1:3">
      <c r="A9" s="4" t="s">
        <v>656</v>
      </c>
      <c r="B9" s="5" t="n">
        <v>635</v>
      </c>
      <c r="C9" s="5" t="n">
        <v>465</v>
      </c>
    </row>
    <row r="10" spans="1:3">
      <c r="A10" s="4" t="s">
        <v>657</v>
      </c>
      <c r="B10" s="5" t="n">
        <v>-195</v>
      </c>
      <c r="C10" s="5" t="n">
        <v>-131</v>
      </c>
    </row>
    <row r="11" spans="1:3">
      <c r="A11" s="4" t="s">
        <v>658</v>
      </c>
      <c r="B11" s="5" t="n">
        <v>-710</v>
      </c>
    </row>
    <row r="12" spans="1:3">
      <c r="A12" s="4" t="s">
        <v>659</v>
      </c>
      <c r="B12" s="5" t="n">
        <v>-392</v>
      </c>
    </row>
    <row r="13" spans="1:3">
      <c r="A13" s="4" t="s">
        <v>82</v>
      </c>
      <c r="B13" s="5" t="n">
        <v>-4421</v>
      </c>
      <c r="C13" s="5" t="n">
        <v>-21132</v>
      </c>
    </row>
    <row r="14" spans="1:3">
      <c r="A14" s="4" t="s">
        <v>373</v>
      </c>
    </row>
    <row r="15" spans="1:3">
      <c r="A15" s="3" t="s">
        <v>646</v>
      </c>
    </row>
    <row r="16" spans="1:3">
      <c r="A16" s="4" t="s">
        <v>649</v>
      </c>
      <c r="B16" s="5" t="n">
        <v>18166</v>
      </c>
      <c r="C16" s="5" t="n">
        <v>16713</v>
      </c>
    </row>
    <row r="17" spans="1:3">
      <c r="A17" s="4" t="s">
        <v>96</v>
      </c>
      <c r="B17" s="5" t="n">
        <v>-4522</v>
      </c>
      <c r="C17" s="5" t="n">
        <v>-2809</v>
      </c>
    </row>
    <row r="18" spans="1:3">
      <c r="A18" s="4" t="s">
        <v>374</v>
      </c>
    </row>
    <row r="19" spans="1:3">
      <c r="A19" s="3" t="s">
        <v>646</v>
      </c>
    </row>
    <row r="20" spans="1:3">
      <c r="A20" s="4" t="s">
        <v>649</v>
      </c>
      <c r="B20" s="5" t="n">
        <v>4460</v>
      </c>
      <c r="C20" s="5" t="n">
        <v>8174</v>
      </c>
    </row>
    <row r="21" spans="1:3">
      <c r="A21" s="4" t="s">
        <v>96</v>
      </c>
      <c r="B21" s="5" t="n">
        <v>-2836</v>
      </c>
      <c r="C21" s="5" t="n">
        <v>-1930</v>
      </c>
    </row>
    <row r="22" spans="1:3">
      <c r="A22" s="4" t="s">
        <v>375</v>
      </c>
    </row>
    <row r="23" spans="1:3">
      <c r="A23" s="3" t="s">
        <v>646</v>
      </c>
    </row>
    <row r="24" spans="1:3">
      <c r="A24" s="4" t="s">
        <v>649</v>
      </c>
      <c r="B24" s="5" t="n">
        <v>8152</v>
      </c>
      <c r="C24" s="5" t="n">
        <v>2773</v>
      </c>
    </row>
    <row r="25" spans="1:3">
      <c r="A25" s="4" t="s">
        <v>96</v>
      </c>
      <c r="B25" s="5" t="n">
        <v>-2935</v>
      </c>
      <c r="C25" s="5" t="n">
        <v>-2157</v>
      </c>
    </row>
    <row r="26" spans="1:3">
      <c r="A26" s="4" t="s">
        <v>650</v>
      </c>
    </row>
    <row r="27" spans="1:3">
      <c r="A27" s="3" t="s">
        <v>646</v>
      </c>
    </row>
    <row r="28" spans="1:3">
      <c r="A28" s="4" t="s">
        <v>649</v>
      </c>
      <c r="B28" s="5" t="n">
        <v>-9476</v>
      </c>
      <c r="C28" s="5" t="n">
        <v>-6549</v>
      </c>
    </row>
    <row r="29" spans="1:3">
      <c r="A29" s="4" t="s">
        <v>96</v>
      </c>
      <c r="B29" s="7" t="n">
        <v>-724</v>
      </c>
      <c r="C29" s="7" t="n">
        <v>-5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69</v>
      </c>
    </row>
    <row r="3" spans="1:3">
      <c r="A3" s="3" t="s">
        <v>661</v>
      </c>
    </row>
    <row r="4" spans="1:3">
      <c r="A4" s="4" t="s">
        <v>596</v>
      </c>
      <c r="B4" s="7" t="n">
        <v>572440</v>
      </c>
    </row>
    <row r="5" spans="1:3">
      <c r="A5" s="4" t="s">
        <v>662</v>
      </c>
      <c r="B5" s="5" t="n">
        <v>-287</v>
      </c>
      <c r="C5" s="7" t="n">
        <v>19</v>
      </c>
    </row>
    <row r="6" spans="1:3">
      <c r="A6" s="4" t="s">
        <v>596</v>
      </c>
      <c r="B6" s="5" t="n">
        <v>581559</v>
      </c>
    </row>
    <row r="7" spans="1:3">
      <c r="A7" s="4" t="s">
        <v>663</v>
      </c>
    </row>
    <row r="8" spans="1:3">
      <c r="A8" s="3" t="s">
        <v>661</v>
      </c>
    </row>
    <row r="9" spans="1:3">
      <c r="A9" s="4" t="s">
        <v>596</v>
      </c>
      <c r="B9" s="5" t="n">
        <v>54</v>
      </c>
      <c r="C9" s="5" t="n">
        <v>-20</v>
      </c>
    </row>
    <row r="10" spans="1:3">
      <c r="A10" s="4" t="s">
        <v>662</v>
      </c>
      <c r="B10" s="5" t="n">
        <v>-303</v>
      </c>
      <c r="C10" s="5" t="n">
        <v>-96</v>
      </c>
    </row>
    <row r="11" spans="1:3">
      <c r="A11" s="4" t="s">
        <v>596</v>
      </c>
      <c r="B11" s="5" t="n">
        <v>-249</v>
      </c>
      <c r="C11" s="5" t="n">
        <v>-116</v>
      </c>
    </row>
    <row r="12" spans="1:3">
      <c r="A12" s="4" t="s">
        <v>664</v>
      </c>
    </row>
    <row r="13" spans="1:3">
      <c r="A13" s="3" t="s">
        <v>661</v>
      </c>
    </row>
    <row r="14" spans="1:3">
      <c r="A14" s="4" t="s">
        <v>596</v>
      </c>
      <c r="B14" s="5" t="n">
        <v>-107</v>
      </c>
      <c r="C14" s="5" t="n">
        <v>2</v>
      </c>
    </row>
    <row r="15" spans="1:3">
      <c r="A15" s="4" t="s">
        <v>662</v>
      </c>
      <c r="B15" s="5" t="n">
        <v>170</v>
      </c>
      <c r="C15" s="5" t="n">
        <v>94</v>
      </c>
    </row>
    <row r="16" spans="1:3">
      <c r="A16" s="4" t="s">
        <v>596</v>
      </c>
      <c r="B16" s="5" t="n">
        <v>63</v>
      </c>
      <c r="C16" s="5" t="n">
        <v>96</v>
      </c>
    </row>
    <row r="17" spans="1:3">
      <c r="A17" s="4" t="s">
        <v>665</v>
      </c>
    </row>
    <row r="18" spans="1:3">
      <c r="A18" s="3" t="s">
        <v>661</v>
      </c>
    </row>
    <row r="19" spans="1:3">
      <c r="A19" s="4" t="s">
        <v>596</v>
      </c>
      <c r="B19" s="5" t="n">
        <v>88</v>
      </c>
      <c r="C19" s="5" t="n">
        <v>57</v>
      </c>
    </row>
    <row r="20" spans="1:3">
      <c r="A20" s="4" t="s">
        <v>662</v>
      </c>
      <c r="B20" s="5" t="n">
        <v>-154</v>
      </c>
      <c r="C20" s="5" t="n">
        <v>21</v>
      </c>
    </row>
    <row r="21" spans="1:3">
      <c r="A21" s="4" t="s">
        <v>596</v>
      </c>
      <c r="B21" s="5" t="n">
        <v>-66</v>
      </c>
      <c r="C21" s="5" t="n">
        <v>78</v>
      </c>
    </row>
    <row r="22" spans="1:3">
      <c r="A22" s="4" t="s">
        <v>666</v>
      </c>
    </row>
    <row r="23" spans="1:3">
      <c r="A23" s="3" t="s">
        <v>661</v>
      </c>
    </row>
    <row r="24" spans="1:3">
      <c r="A24" s="4" t="s">
        <v>596</v>
      </c>
      <c r="B24" s="5" t="n">
        <v>35</v>
      </c>
      <c r="C24" s="5" t="n">
        <v>39</v>
      </c>
    </row>
    <row r="25" spans="1:3">
      <c r="A25" s="4" t="s">
        <v>662</v>
      </c>
      <c r="B25" s="5" t="n">
        <v>-287</v>
      </c>
      <c r="C25" s="5" t="n">
        <v>19</v>
      </c>
    </row>
    <row r="26" spans="1:3">
      <c r="A26" s="4" t="s">
        <v>596</v>
      </c>
      <c r="B26" s="7" t="n">
        <v>-252</v>
      </c>
      <c r="C26" s="7" t="n">
        <v>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32:04Z</dcterms:created>
  <dcterms:modified xmlns:dcterms="http://purl.org/dc/terms/" xmlns:xsi="http://www.w3.org/2001/XMLSchema-instance" xsi:type="dcterms:W3CDTF">2018-03-07T16:32:04Z</dcterms:modified>
</cp:coreProperties>
</file>